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Summary of Significant Accounti" sheetId="8" r:id="rId8"/>
    <s:sheet name="Property, Plant and Equipment" sheetId="9" r:id="rId9"/>
    <s:sheet name="Inventories" sheetId="10" r:id="rId10"/>
    <s:sheet name="Segment Reporting" sheetId="11" r:id="rId11"/>
    <s:sheet name="Accrued Program Costs" sheetId="12" r:id="rId12"/>
    <s:sheet name="Cash Dividend" sheetId="13" r:id="rId13"/>
    <s:sheet name="Earnings Per Share" sheetId="14" r:id="rId14"/>
    <s:sheet name="Indebtedness" sheetId="15" r:id="rId15"/>
    <s:sheet name="Reclassification" sheetId="16" r:id="rId16"/>
    <s:sheet name="Comprehensive income (loss)" sheetId="17" r:id="rId17"/>
    <s:sheet name="Stock Based Compensation" sheetId="18" r:id="rId18"/>
    <s:sheet name="Legal Proceedings" sheetId="19" r:id="rId19"/>
    <s:sheet name="Recently Issued Accounting Guid" sheetId="20" r:id="rId20"/>
    <s:sheet name="Fair Value of Financial Instrum" sheetId="21" r:id="rId21"/>
    <s:sheet name="Accumulated Other Comprehensive" sheetId="22" r:id="rId22"/>
    <s:sheet name="Equity Investment" sheetId="23" r:id="rId23"/>
    <s:sheet name="Income Taxes" sheetId="24" r:id="rId24"/>
    <s:sheet name="Property, Plant and Equipment (" sheetId="25" r:id="rId25"/>
    <s:sheet name="Inventories (Tables)" sheetId="26" r:id="rId26"/>
    <s:sheet name="Segment Reporting (Tables)" sheetId="27" r:id="rId27"/>
    <s:sheet name="Cash Dividend (Tables)" sheetId="28" r:id="rId28"/>
    <s:sheet name="Earnings Per Share (Tables)" sheetId="29" r:id="rId29"/>
    <s:sheet name="Indebtedness (Tables)" sheetId="30" r:id="rId30"/>
    <s:sheet name="Stock Based Compensation (Table" sheetId="31" r:id="rId31"/>
    <s:sheet name="Accumulated Other Comprehensi32" sheetId="32" r:id="rId32"/>
    <s:sheet name="Summary of Property, Plant and " sheetId="33" r:id="rId33"/>
    <s:sheet name="Property, Plant And Equipment -" sheetId="34" r:id="rId34"/>
    <s:sheet name="Components of Inventories (Deta" sheetId="35" r:id="rId35"/>
    <s:sheet name="Segment Reporting - Additional " sheetId="36" r:id="rId36"/>
    <s:sheet name="Summary of Business Sales Segme" sheetId="37" r:id="rId37"/>
    <s:sheet name="Summary of Business Sales Seg38" sheetId="38" r:id="rId38"/>
    <s:sheet name="Cash Dividend (Detail)" sheetId="39" r:id="rId39"/>
    <s:sheet name="Components of Basic and Diluted" sheetId="40" r:id="rId40"/>
    <s:sheet name="Earnings Per Share - Additional" sheetId="41" r:id="rId41"/>
    <s:sheet name="Summary Revolving Line of Credi" sheetId="42" r:id="rId42"/>
    <s:sheet name="Indebtedness - Additional Infor" sheetId="43" r:id="rId43"/>
    <s:sheet name="Unamortized Stock-Based Compens" sheetId="44" r:id="rId44"/>
    <s:sheet name="Stock Based Compensation - Addi" sheetId="45" r:id="rId45"/>
    <s:sheet name="Summary of Option Activity (Det" sheetId="46" r:id="rId46"/>
    <s:sheet name="Summary of Stock Options Summar" sheetId="47" r:id="rId47"/>
    <s:sheet name="Weighted Average Exercise Price" sheetId="48" r:id="rId48"/>
    <s:sheet name="Summary of Non-Vested Shares (D" sheetId="49" r:id="rId49"/>
    <s:sheet name="Status Summary of Non-Vested Sh" sheetId="50" r:id="rId50"/>
    <s:sheet name="Litigation and Environmental - " sheetId="51" r:id="rId51"/>
    <s:sheet name="Beginning Balance, Annual Activ" sheetId="52" r:id="rId52"/>
    <s:sheet name="Equity Method Investment - Addi" sheetId="53" r:id="rId53"/>
    <s:sheet name="Equity Investment - Additional " sheetId="54" r:id="rId54"/>
    <s:sheet name="Income Taxes - Additional Infor" sheetId="55" r:id="rId55"/>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Mar. 31, 2016</t>
  </si>
  <si>
    <t>Apr. 25,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VD</t>
  </si>
  <si>
    <t>Entity Registrant Name</t>
  </si>
  <si>
    <t>AMERICAN VANGUARD CORP</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Mar. 31, 2015</t>
  </si>
  <si>
    <t>Net sales</t>
  </si>
  <si>
    <t>Cost of sales</t>
  </si>
  <si>
    <t>Gross profit</t>
  </si>
  <si>
    <t>Operating expenses</t>
  </si>
  <si>
    <t>Operating income</t>
  </si>
  <si>
    <t>Interest expense</t>
  </si>
  <si>
    <t>Income (loss) before provision for income taxes and loss on equity investment</t>
  </si>
  <si>
    <t>Income taxes expense (benefit)</t>
  </si>
  <si>
    <t>Income (loss) before loss on equity investment</t>
  </si>
  <si>
    <t>Net loss from equity method investment</t>
  </si>
  <si>
    <t>Net income (loss)</t>
  </si>
  <si>
    <t>Net (income) loss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DENSED CONSOLIDATED BALANCE SHEETS - USD ($) $ in Thousands</t>
  </si>
  <si>
    <t>Dec. 31, 2015</t>
  </si>
  <si>
    <t>Current assets:</t>
  </si>
  <si>
    <t>Cash and cash equivalents</t>
  </si>
  <si>
    <t>Receivables:</t>
  </si>
  <si>
    <t>Trade, net of allowance for doubtful accounts of $388 and $423, respectively</t>
  </si>
  <si>
    <t>Other</t>
  </si>
  <si>
    <t>Total receivables, net</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other notes payable</t>
  </si>
  <si>
    <t>Current installments of other liabilities</t>
  </si>
  <si>
    <t>Accounts payable</t>
  </si>
  <si>
    <t>Deferred revenue</t>
  </si>
  <si>
    <t>Accrued program costs</t>
  </si>
  <si>
    <t>Accrued expenses and other payables</t>
  </si>
  <si>
    <t>Income tax payable</t>
  </si>
  <si>
    <t>Total current liabilities</t>
  </si>
  <si>
    <t>Long-term debt and other notes payable, excluding current installments</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1,596,302 shares at March 31, 2016 and 31,638,225 shares at December 31, 2015</t>
  </si>
  <si>
    <t>Additional paid-in capital</t>
  </si>
  <si>
    <t>Accumulated other comprehensive loss</t>
  </si>
  <si>
    <t>Retained earnings</t>
  </si>
  <si>
    <t>Total stockholders' equity including treasury stock</t>
  </si>
  <si>
    <t>Less treasury stock at cost, 2,450,634 shares at March 31, 2016 and December 31, 2015</t>
  </si>
  <si>
    <t>American Vanguard Corporation stockholders' equity</t>
  </si>
  <si>
    <t>Non-controlling interest</t>
  </si>
  <si>
    <t>Total stockholders' equity</t>
  </si>
  <si>
    <t>Total liabilities and stockholders' equity</t>
  </si>
  <si>
    <t>CONDENSED CONSOLIDATED BALANCE SHEETS (Parenthetical) - USD ($) $ in Thousands</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STOCKHOLDERS' EQUITY - 3 months ended Mar. 31, 2016 - USD ($) $ in Thousands</t>
  </si>
  <si>
    <t>Total</t>
  </si>
  <si>
    <t>Common Stock</t>
  </si>
  <si>
    <t>Additional Paid-in Capital</t>
  </si>
  <si>
    <t>Accumulated Other Comprehensive Income/(loss)</t>
  </si>
  <si>
    <t>Retained Earnings</t>
  </si>
  <si>
    <t>Treasury Stock</t>
  </si>
  <si>
    <t>AVD Total</t>
  </si>
  <si>
    <t>Non- Controlling Interest</t>
  </si>
  <si>
    <t>Balance (in shares) at Dec. 31, 2015</t>
  </si>
  <si>
    <t>Balance at Dec. 31, 2015</t>
  </si>
  <si>
    <t>Stocks issued under ESPP (in shares)</t>
  </si>
  <si>
    <t>Stocks issued under ESPP</t>
  </si>
  <si>
    <t>Foreign currency translation adjustment, net</t>
  </si>
  <si>
    <t>Stock based compensation</t>
  </si>
  <si>
    <t>Stock options exercised and grants and vesting of restricted stock units</t>
  </si>
  <si>
    <t>Stock options exercised and grants and vesting of restricted stock units, Shares</t>
  </si>
  <si>
    <t>Excess tax benefits from share based payment arrangements</t>
  </si>
  <si>
    <t>Net income</t>
  </si>
  <si>
    <t>Balance (in shares) at Mar. 31, 2016</t>
  </si>
  <si>
    <t>Balance at Mar. 31, 2016</t>
  </si>
  <si>
    <t>CONDENSED CONSOLIDATED STATEMENTS OF COMPREHENSIVE INCOME (LOSS) - USD ($) $ in Thousands</t>
  </si>
  <si>
    <t>Foreign currency translation adjustment</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 of fixed and intangible assets</t>
  </si>
  <si>
    <t>Amortization of other long term assets</t>
  </si>
  <si>
    <t>Amortization of discounted liabilities</t>
  </si>
  <si>
    <t>Stock-based compensation</t>
  </si>
  <si>
    <t>Tax benefit from exercise of stock options</t>
  </si>
  <si>
    <t>Operating loss from equity method investment</t>
  </si>
  <si>
    <t>Changes in assets and liabilities associated with operations:</t>
  </si>
  <si>
    <t>(Increase) decrease in net receivables</t>
  </si>
  <si>
    <t>Increase in inventories</t>
  </si>
  <si>
    <t>Increase in prepaid expenses and other assets</t>
  </si>
  <si>
    <t>Decrease (increase) in income tax receivable/payable, net</t>
  </si>
  <si>
    <t>Increase in accounts payable</t>
  </si>
  <si>
    <t>(Decrease) increase in deferred revenue</t>
  </si>
  <si>
    <t>Increase in other payables and accrued expenses</t>
  </si>
  <si>
    <t>Net cash provided by operating activities</t>
  </si>
  <si>
    <t>Cash flows from investing activities:</t>
  </si>
  <si>
    <t>Capital expenditures</t>
  </si>
  <si>
    <t>Investment</t>
  </si>
  <si>
    <t>Net cash used in investing activities</t>
  </si>
  <si>
    <t>Cash flows from financing activities:</t>
  </si>
  <si>
    <t>Net payments under line of credit agreement</t>
  </si>
  <si>
    <t>Payments on other long-term liabilities</t>
  </si>
  <si>
    <t>Increase in other notes payable</t>
  </si>
  <si>
    <t>Net payments from the issuance of common stock (sale of stock under ESPP and exercise of stock options)</t>
  </si>
  <si>
    <t>Payment of cash dividends</t>
  </si>
  <si>
    <t>Net cash used in by financing activities</t>
  </si>
  <si>
    <t>Net increase in cash and cash equivalents</t>
  </si>
  <si>
    <t>Cash and cash equivalents at beginning of period</t>
  </si>
  <si>
    <t>Effect of exchange rate changes on cash</t>
  </si>
  <si>
    <t>Cash and cash equivalents at end of period</t>
  </si>
  <si>
    <t>Summary of Significant Accounting Policies</t>
  </si>
  <si>
    <t>1. The accompanying unaudited condensed consolidated financial
statements of American Vanguard Corporation and Subsidiaries
(“AVD”)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For further information, refer to the consolidated financial
statements and notes thereto included in the Company’s Annual
Report on Form 10-K for the year ended December 31, 2015.</t>
  </si>
  <si>
    <t>Property, Plant and Equipment</t>
  </si>
  <si>
    <t>2. Property, plant and equipment at March 31, 2016 and
December 31, 2015 consists of the following:
March 31, December 31,
Land $ 2,458 $ 2,458
Buildings and improvements 14,982 14,726
Machinery and equipment 116,818 113,506
Office furniture, fixtures and equipment 4,895 4,997
Automotive equipment 510 491
Construction in progress 516 3,413
140,179 139,591
Less accumulated depreciation (93,746 ) (91,619 )
$ 46,433 $ 47,972
The Company recognized depreciation expense related to property and
equipment of $2,254 and $2,361 for the three months ended March 31,
2016 and 2015, respectively. During the three months ended
March 31, 2016 and 2015, the Company eliminated from assets
and accumulated depreciation $127 and $136, respectively, of fully
depreciated assets.
Substantially all of the Company’s assets are pledged as
collateral with its banks.</t>
  </si>
  <si>
    <t>3. Inventories are stated at the lower of cost or market. Cost is
determined using the first-in, first-out method. The components of
inventories consist of the following:
March 31, December 31,
Finished products $ 124,425 $ 120,456
Raw materials 19,990 16,021
$ 144,415 $ 136,477</t>
  </si>
  <si>
    <t>Segment Reporting</t>
  </si>
  <si>
    <t>4. Based on similar economic and operational characteristics, the
Company’s business is aggregated into one reportable segment.
Selective enterprise information is as follows:
Three Months Ended
2016 2015
Net sales:
Insecticides $ 33,106 $ 34,359
Herbicides/soil fumigants/fungicides 24,685 21,840
Other, including plant growth regulators 3,277 3,322
61,068 59,521
Non-crop 8,406 7,044
$ 69,474 $ 66,565
Net sales:
US $ 49,985 $ 49,222
International 19,489 17,343
$ 69,474 $ 66,565</t>
  </si>
  <si>
    <t>Accrued Program Costs</t>
  </si>
  <si>
    <t>5. Accrued Program Costs</t>
  </si>
  <si>
    <t>Cash Dividend</t>
  </si>
  <si>
    <t xml:space="preserve">6. The Company has declared and paid prior periods the following
cash dividends in the periods covered by this Form 10-Q:
Declaration Date Record Date Distribution Date Dividend Per Share Total Paid
March 16, 2015 April 3, 2015 April 17, 2015 $ 0.02 $ 572
December 11, 2014 December 26, 2014 January 9, 2015 $ 0.02 $ 569 </t>
  </si>
  <si>
    <t>Earnings Per Share</t>
  </si>
  <si>
    <t>7. ASC 260 Earnings Per Share (“EPS”
The components of basic and diluted earnings per share were as
follows:
Three Months Ended
2016 2015
Numerator:
Net income attributable to AVD $ 2,794 $ 51
Denominator:
Weighted averages shares outstanding-basic 28,808 28,527
Dilutive effect of stock options and grants 499 312
29,307 28,839
For the three months ended March 31, 2016, no stock options were
excluded from the computation of diluted earnings per share. The
Company excluded 276,654 stock options from the computation of
diluted earnings per share for the three months ended
March 31, 2015 because to include those options would be
anti-dilutive.</t>
  </si>
  <si>
    <t>Indebtedness</t>
  </si>
  <si>
    <t>8. The Company has a revolving line of credit and various notes
payable that together constitute the short-term and long-term loan
balances shown in the condensed consolidated balance sheets
at March 31, 2016 and December 31, 2015. These are
summarized in the following table:
Indebtedness March 31, 2016 December 31, 2015
$000’s Long- Short- Total Long- Short- Total
Revolving line of credit $ 66,400 $
— $ 66,400 $ 69,000 $
— $ 69,000
Deferred loan fees (637 )
— (637 ) (679 )
— (679 )
Notes payable
— 37 37
— 55 55
Total indebtedness $ 65,763 $ 37 $ 65,800 $ 68,321 $ 55 $ 68,376
AMVAC Chemical Corporation (“AMVAC”), the
Company’s principal operating subsidiary, as borrower, and
affiliates (including the Company), as guarantors and/or borrowers,
are parties to a credit agreement dated as of July 11, 2014 (the
“Credit Agreement”) with a group of commercial lenders
led by Bank of the West (AMVAC’s primary bank) as agent,
swing line lender and L/C issuer.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
Under the Credit Agreement, the Company has three key covenants
(with which it was in compliance throughout the three months ended
March 31, 2016).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As of April 14, 2015, AMVAC, registrant’s principal
operating subsidiary, as borrower, and affiliates (including
registrant), as guarantors and/or borrowers, entered into an
amendment to the Credit Agreement under which, the Consolidated
Funded Debt Ratio was increased for the second, third and fourth
quarters of 2015 (to 3.5-to-1 from 3.25-to-1) and a fixed charge
covenant, requiring, in effect, that the ratio of consolidated
current assets to consolidated current liabilities exceed 1.2-to-1
for the duration of the term of the credit facility, was added.
At March 31, 2016, based on its performance against the most
restrictive covenants listed above, the Company had the capacity to
increase its borrowings by up to $65,373, according to the terms of
the Credit Agreement. This compares to an available borrowing
capacity of $22,710 as of March 31, 2015. The level of
borrowing capacity is driven by three factors: (1) our financial
performance, as measured in EBITDA for trailing twelve month
period, has improved, (2) borrowings have decreased notwithstanding
the product line acquisitions completed in the second quarter of
2015 and (3) the leverage covenant (being the number of times
EBITDA the Company may borrow under its credit facility agreement)
is lower when compared with the earlier period.</t>
  </si>
  <si>
    <t>Reclassification</t>
  </si>
  <si>
    <t>9. Reclassification—Certain items may have been reclassified
in the prior period condensed consolidated financial statements to
conform with the March 31, 2016 presentation.</t>
  </si>
  <si>
    <t>10. Total comprehensive income (loss) includes, in addition to net
income, changes in equity that are excluded from the condensed
consolidated statements of operations and are recorded directly
into a separate section of stockholders’ equity on the
condensed consolidated balance sheets. For the three month period
ended March 31, 2016, total comprehensive income consisted of
net income attributable to American Vanguard and foreign currency
translation adjustments.</t>
  </si>
  <si>
    <t>Stock Based Compensation</t>
  </si>
  <si>
    <t>11. Stock Based Compensation—The Company accounts for
stock-based awards to employees and directors in accordance with
FASB ASC 718, “ Share-Based Payment
The below tables illustrate the Company’s stock based
compensation, unamortized stock-based compensation, and remaining
weighted average period for the three months ended March 31, 2016
and 2015.
Stock-Based Unamortized Remaining
March 31, 2016
Incentive Stock Options $ 89 $ 746 1.7
Restricted Stock 326 1,462 1.4
Performance Based Restricted Stock 33 441 1.3
Performance Based Options 8 263 1.7
Total $ 456 $ 2,912
March 31, 2015
Incentive Stock Options $ 115 $ 1,336 2.7
Restricted Stock 1,172 4,010 1.3
Performance Based Restricted Stock 98 917 1.9
Performance Based Options 42 499 2.8
Total $ 1,427 $ 6,762
Stock Options—During the three months ended March 31,
2016, the Company did not grant any employees options to acquire
shares of common stock.
Option activity within each plan is as follows:
Incentive Weighted Average Exercisable
Balance outstanding, December 31, 2015 626,845 $ 9.25 $ 7.73
Options exercised (25,500 ) 7.50
Options forfeited (9,813 ) 11.49
Balance outstanding, March 31, 2016 591,532 $ 9.29 $ 7.84
Information relating to stock options at March 31, 2016
summarized by exercise price is as follows:
Outstanding Weighted Average Exercisable Weighted
Exercise Price Per Share Shares Remaining Exercise Shares Exercise
Incentive Stock Option Plan:
$7.50 331,750 56 $ 7.5 331,750 $ 7.50
$11.32—$14.49 259,782 101 $ 11.57 25,507 $ 12.28
591,532 $ 9.29 357,257 $ 7.84
The weighted average exercise prices for options granted, and
exercisable and the weighted average remaining contractual life for
options outstanding as of March 31, 2016 were as follows:
Number Weighted Weighted Intrinsic
As of March 31, 2016:
Incentive Stock Option Plans:
Outstanding 591,532 $ 9.29 76 $ 3,841
Expected to Vest 582,606 $ 9.25 76 $ 3,803
Exercisable 357,257 $ 7.84 57 $ 2,836
During the three months ended March 31, 2016 and 2015, the
Company recognized stock-based compensation related to stock
options of $89 and $115, respectively.
As of March 31, 2016 and 2015, the Company had approximately
$746 and $1,336, respectively, of unamortized stock-based
compensation related to unvested stock options outstanding. This
amount will be recognized over the weighted-average period of 1.7
and 2.7 years. This projected expense will change if any stock
options are granted or cancelled prior to the respective reporting
periods or if there are any changes required to be made for
estimated forfeitures.
Restricted Shares —
Three Months Ended Three Months Ended
Number Weighted Number Weighted
Nonvested shares at January 1 st 362,841 $ 20.43 560,842 $ 21.44
Granted
—
— 30,000 11.42
Vested (127,274 ) 31.29 (192,266 ) 20.47
Forfeited (16,008 ) 23.67 (422 ) 14.92
Nonvested shares at March 31 st 219,559 $ 14.59 398,154 $ 21.17
Restricted Shares — During the three months ended March 31,
2016, the Company issued a total of 119,402 shares of restricted
common stock to employees. The issued shares are subject to
stockholder approval at which point the shares will be fair valued.
The shares will cliff vest after three years of service. The fair
value will be determined by using the publicly traded share price
as of the date of grant. The Company will recognize as expense the
value of restricted shares over the required service period from
grant date. These shares have been excluded from the table
above.
During the three months ended March 31, 2015, the Company
granted a total of 30,000 shares of common stock. Of these,
7,500 shares vested after 90 days from the date of grant
and the balance will cliff vest after three years of services. The
shares granted in 2015 were average fair valued at $11.42 per
share. The fair value was determined by using the publicly traded
share price as of the date of grant. The Company is recognizing as
expense the value of restricted shares over the required service
period.
During the three months ended March 31, 2016 and 2015, the
Company recognized stock-based compensation related to restricted
shares of $326 and $1,172, respectively.
As of March 31, 2016 and 2015, the Company had approximately
$1,462 and $4,010, respectively, of unamortized stock-based
compensation related to unvested restricted shares. This amount
will be recognized over the weighted-average period of 1.4 and 1.3
years. This projected expense will change if any restricted shares
are granted or cancelled prior to the respective reporting periods
or if there are any changes required to be made for estimated
forfeitures.
Performance Based Shares—A summary of non-vested performance
based shares as of and for the three months ended March 31,
2016 and 2015 is presented below:
Three Months Ended Three Months Ended
Number Weighted Number Weighted
Nonvested shares at January 1 st 104,403 $ 17.05 103,907 $ 17.77
Granted
—
— 7,500 10.96
Forfeited (9,395 ) 17.65
—
—
Nonvested shares at March 31 st 95,008 $ 16.99 111,407 $ 17.31
Performance Based Shares — During the three months ended
March 31, 2016, the Company issued a total of 52,170
performance based shares to employees. The issued shares are
subject to stockholder approval at which point the shares will be
fair valued. The fair value will be determined by using the
publicly traded share price as of the date of grant. The Company
will recognize as expense the value of the performance based shares
over the required service period from grant date.
The shares will cliff vest on January 6, 2019 with a
measurement period commencing January 1, 2016 and ending December
31, 2018. Eighty percent of these performance based shares are
based upon the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These shares have been excluded from the table
above.
During the three months ended March 31, 2015, the Company
granted a total of 7,500 performance based shares that will cliff
vest on January 5, 2018. Eighty percent of these performance
based shares are based upon the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4 Proxy Statement.
All parts of these awards vest in three years, but are subject to
reduction to a minimum (or even zero) for meeting less than the
targeted performance and to increase to a maximum of 200% for
meeting in excess of the targeted performance.
As of March 31, 2015, performance based shares related to net
income and net sales have an average fair value of $11.42 per
share. The fair value was determined by using the publicly traded
share price as of the date of grant. The performance based shares
related to the Company’s stock price have an average fair
value of $9.13 per share. The fair value was determined by using
the Monte Carlo valuation method. For awards with performance
conditions, the Company recognizes share-based compensation cost on
a straight-line basis for each performance criteria over the
implied service period.
During the three months ended March 31, 2016 and 2015, the
Company recognized stock-based compensation related to performance
based shares of $33 and $98, respectively.
As of March 31, 2016 and 2015, the Company had approximately
$441 and $917, respectively, of unamortized stock-based
compensation expense related to unvested performance based shares.
This amount will be recognized over the weighted-average period of
1.3 and 1.9 years. This projected expense will change if any
performance based shares are granted or cancelled prior to the
respective reporting periods or if there are any changes required
to be made for estimated forfeitures.
Performance Incentive Stock Options—During the three months
ended March 31, 2016 and 2015, the Company did not grant any
employees performance incentive stock options to acquire shares of
common stock.
Performance option activity is as follows:
Incentive Weighted Average Exercisable
Balance outstanding, December 31, 2015 98,410 $ 11.49 $
—
Options forfeited (8,946 ) 11.49
—
Balance outstanding, March 31, 2016 89,464 $ 11.49 $
—
Information relating to stock options at March 31, 2016
summarized by exercise price is as follows:
Outstanding Weighted Average Exercisable Weighted
Exercise Price Per Share Shares Remaining Exercise Shares Exercise
Performance Incentive Stock Option Plan:
$11.49 89,464 21 $ 11.49
— $
—
89,464 $ 11.49
— $
—
The weighted average exercise prices for options granted and
exercisable and the weighted average remaining contractual life for
options outstanding as of March 31, 2016 are as follows:
Number Weighted Weighted Intrinsic
As of March 31, 2016:
Incentive Stock Option Plans:
Outstanding 89,464 $ 11.49 21 $ 384
Expected to Vest 53,603 $ 11.49 21 $ 230
Exercisable
— $
—
— $
—
During the three months ended March 31, 2016 and 2015 the
Company recognized stock-based compensation related to performance
stock options of $8 and $42, respectively.
As of March 31, 2016 and 2015, the Company had approximately
$263 and $499, respectively, of unamortized stock-based
compensation expenses related to unvested performance incentive
stock options outstanding. This amount will be recognized over the
weighted-average period of 1.7 and 2.8 years. This projected
expense will change if any performance incentive stock options are
granted or cancelled prior to the respective reporting periods or
if there are any changes required to be made for estimated
forfeitures.</t>
  </si>
  <si>
    <t>Legal Proceedings</t>
  </si>
  <si>
    <t>12. Legal Proceedings— During the reporting period, there
have been no material developments in legal proceedings that were
reported in the Company’s Form 10-K for the period ended
December 31, 2015, except as described below.
Galvan v. AMVAC Graciela Galvan v.
AMVAC Chemical Corp.
Navarro v. AMVAC
Schiemer Farms v. AMVAC
U.S. EPA RCRA/FIFRA Matter</t>
  </si>
  <si>
    <t>Recently Issued Accounting Guidance</t>
  </si>
  <si>
    <t>13. Recently Issued Accounting Guidance—In March 2016, the
FASB issued ASU 2016-09, Compensation – Stock Compensation
(Topic 718)
In March 2016, FASB issued ASU 2016-07, Investments –
Equity Method and Joint Ventures
In February 2016, FASB issued ASU 2016-02, Leases
In January 2016, FASB issued ASU 2016-01, Recognition and
Measurement of Financial Assets and Financial Liabilities
In November 2015, the FASB issued ASU 2015-17, Balance Sheet
Classification of Deferred Taxes.
In July 2015, FASB issued ASU 2015-11, Inventory (Topic
330)
In August 2014, FASB issued ASU 2014-15, Presentation of
Financial Statements – Going Concern (Subtopic 205-40):
Disclosure of Uncertainties about an Entity’s Ability to
Continue as a Going Concern.
In June 2014, FASB issued ASU 2014-12, Compensation—Stock
Compensation (Topic 718): Accounting for Share-Based Payments When
the Terms of an Award Provide That a Performance Target Could Be
Achieved after the Requisite Service Period, a consensus of the
FASB Emerging Issues Task Force
In May 2014, the FASB issued ASU 2014-09, Revenue from Contracts
with Customers</t>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the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Accumulated Other Comprehensive Income ("AOCI")</t>
  </si>
  <si>
    <t>15. Accumulated Other Comprehensive Income
(“AOCI”)—The following table lists the beginning
balance, annual activity and ending balance of accumulated other
comprehensive loss, which consists of foreign currency translation
adjustments:
For the Three
Months Ended March 31, 2016
Balance, December 31, 2015 $ (3,541 )
Other comprehensive gain 85
Balance, March 31, 2016 $ (3,456 )
For the Three
Months Ended March 31, 2015
Balance, December 31, 2014 $ (1,970 )
Other comprehensive loss (248 )
Balance, March 31, 2015 $ (2,218 )</t>
  </si>
  <si>
    <t>Equity Investment</t>
  </si>
  <si>
    <t>16. The Company utilizes the equity method of accounting with
respect to its investment in TyraTech Inc.
(“TyraTech”), a Delaware corporation that specializes
in developing, marketing and selling pesticide products containing
natural oils. As of March 31, 2016, the Company’s ownership
position in TyraTech was approximately 15.11%. The Company utilizes
the equity method of accounting with respect to this investment. As
a result, our net income includes losses from equity method
investments, which represents our proportionate share of
TyraTech’s estimated net losses for the current accounting
period. For the three months ended March 31, 2016, the Company
recognized a loss of $82 as a result of the Company’s
ownership position in TyraTech.
The Company’s investment in TyraTech is included in other
assets on the condensed consolidated balance sheets. At
March 31, 2016, the carrying value of the Company’s
investment in TyraTech was $2,454 and the quoted market value of
its shareholding was $2,395 based on the London Stock Exchange,
Alternative Investment Market (“AIM”). At March 31,
2016, the Company performed an impairment review of its investment
in TyraTech and concluded that no impairment charge was
appropriate.</t>
  </si>
  <si>
    <t>Biological Products For Agriculture</t>
  </si>
  <si>
    <t>17. In February 2016, the Company made an equity investment in
Biological Products for Agriculture (“Bi-PA”) through
its Netherlands wholly-owned subsidiary. Bi-PA develops biological
plant protection products that can be used for the control of pests
and disease of agricultural crops. As of March 31, 2016, the
Company’s ownership position in Bi-PA was 15%. The Company
utilizes the cost method of accounting with respect to this
investment and will periodically review the investment for possible
impairment. There was no impairment on the investment as of March
31, 2016. The investment is recorded within other assets on the
condensed consolidated balance sheets.</t>
  </si>
  <si>
    <t>Income Taxes</t>
  </si>
  <si>
    <t>18. Income Taxes – Income tax expense was $1,060 for the
three months ended March 31, 2016, as compared to an income
tax benefit of $292 for the three months ended March 31, 2015.
The effective tax rate was 25.9% (which was a tax expense) in 2016
and 87.2% (which was a tax benefit) in 2015.
The effective tax rate for the three months ended March 31,
2016 is based on the projected income for the full year and is
subject to ongoing review and adjustment by management.
The Company has been notified by the IRS of its intent to examine
the Company’s federal income tax returns for the years ended
December 31, 2012 through December 31, 2014. Currently
the results of the audit are not determinable since the audit is
still in its initial phase.</t>
  </si>
  <si>
    <t>Property, Plant and Equipment (Tables)</t>
  </si>
  <si>
    <t>Summary of Property, Plant and Equipment</t>
  </si>
  <si>
    <t>Property, plant and equipment at March 31, 2016 and
December 31, 2015 consists of the following:
March 31, December 31,
Land $ 2,458 $ 2,458
Buildings and improvements 14,982 14,726
Machinery and equipment 116,818 113,506
Office furniture, fixtures and equipment 4,895 4,997
Automotive equipment 510 491
Construction in progress 516 3,413
140,179 139,591
Less accumulated depreciation (93,746 ) (91,619 )
$ 46,433 $ 47,972</t>
  </si>
  <si>
    <t>Inventories (Tables)</t>
  </si>
  <si>
    <t>Components of Inventories</t>
  </si>
  <si>
    <t>The components of inventories consist of the following:
March 31, December 31,
Finished products $ 124,425 $ 120,456
Raw materials 19,990 16,021
$ 144,415 $ 136,477</t>
  </si>
  <si>
    <t>Segment Reporting (Tables)</t>
  </si>
  <si>
    <t>Summary of Business Sales Segmentation</t>
  </si>
  <si>
    <t>Selective enterprise information is as follows:
Three Months Ended
2016 2015
Net sales:
Insecticides $ 33,106 $ 34,359
Herbicides/soil fumigants/fungicides 24,685 21,840
Other, including plant growth regulators 3,277 3,322
61,068 59,521
Non-crop 8,406 7,044
$ 69,474 $ 66,565
Net sales:
US $ 49,985 $ 49,222
International 19,489 17,343
$ 69,474 $ 66,565</t>
  </si>
  <si>
    <t>Cash Dividend (Tables)</t>
  </si>
  <si>
    <t xml:space="preserve">The Company has declared and paid prior periods the following cash
dividends in the periods covered by this Form 10-Q:
Declaration Date Record Date Distribution Date Dividend Per Share Total Paid
March 16, 2015 April 3, 2015 April 17, 2015 $ 0.02 $ 572
December 11, 2014 December 26, 2014 January 9, 2015 $ 0.02 $ 569 </t>
  </si>
  <si>
    <t>Earnings Per Share (Tables)</t>
  </si>
  <si>
    <t>Components of Basic and Diluted Earnings Per Share</t>
  </si>
  <si>
    <t>The components of basic and diluted earnings per share were as
follows:
Three Months Ended
2016 2015
Numerator:
Net income attributable to AVD $ 2,794 $ 51
Denominator:
Weighted averages shares outstanding-basic 28,808 28,527
Dilutive effect of stock options and grants 499 312
29,307 28,839</t>
  </si>
  <si>
    <t>Indebtedness (Tables)</t>
  </si>
  <si>
    <t>Summary of Short-Term and Long-Term Loan Balances in Condensed Consolidated Balance Sheets</t>
  </si>
  <si>
    <t>The Company has a revolving line of credit and various notes
payable that together constitute the short-term and long-term loan
balances shown in the condensed consolidated balance sheets
at March 31, 2016 and December 31, 2015. These are
summarized in the following table:
Indebtedness March 31, 2016 December 31, 2015
$000’s Long- Short- Total Long- Short- Total
Revolving line of credit $ 66,400 $
— $ 66,400 $ 69,000 $
— $ 69,000
Deferred loan fees (637 )
— (637 ) (679 )
— (679 )
Notes payable
— 37 37
— 55 55
Total indebtedness $ 65,763 $ 37 $ 65,800 $ 68,321 $ 55 $ 68,376</t>
  </si>
  <si>
    <t>Stock Based Compensation (Tables)</t>
  </si>
  <si>
    <t>Stock Based Compensation, Unamortized Stock-Based Compensation and Remaining Weighted Average Period</t>
  </si>
  <si>
    <t>The below tables illustrate the Company’s stock based
compensation, unamortized stock-based compensation, and remaining
weighted average period for the three months ended March 31, 2016
and 2015.
Stock-Based Unamortized Remaining
March 31, 2016
Incentive Stock Options $ 89 $ 746 1.7
Restricted Stock 326 1,462 1.4
Performance Based Restricted Stock 33 441 1.3
Performance Based Options 8 263 1.7
Total $ 456 $ 2,912
March 31, 2015
Incentive Stock Options $ 115 $ 1,336 2.7
Restricted Stock 1,172 4,010 1.3
Performance Based Restricted Stock 98 917 1.9
Performance Based Options 42 499 2.8
Total $ 1,427 $ 6,762</t>
  </si>
  <si>
    <t>Summary of Option Activity</t>
  </si>
  <si>
    <t>Option activity within each plan is as follows:
Incentive Weighted Average Exercisable
Balance outstanding, December 31, 2015 626,845 $ 9.25 $ 7.73
Options exercised (25,500 ) 7.50
Options forfeited (9,813 ) 11.49
Balance outstanding, March 31, 2016 591,532 $ 9.29 $ 7.84</t>
  </si>
  <si>
    <t>Summary of Stock Options Summarized by Exercise Price</t>
  </si>
  <si>
    <t>Information relating to stock options at March 31, 2016
summarized by exercise price is as follows:
Outstanding Weighted Average Exercisable Weighted
Exercise Price Per Share Shares Remaining Exercise Shares Exercise
Incentive Stock Option Plan:
$7.50 331,750 56 $ 7.5 331,750 $ 7.50
$11.32—$14.49 259,782 101 $ 11.57 25,507 $ 12.28
591,532 $ 9.29 357,257 $ 7.84</t>
  </si>
  <si>
    <t>Weighted Average Exercise Prices for Options Granted and Exercisable and Weighted Average Remaining Contractual Life for Options Outstanding</t>
  </si>
  <si>
    <t xml:space="preserve">The weighted average exercise prices for options granted, and
exercisable and the weighted average remaining contractual life for
options outstanding as of March 31, 2016 were as follows:
Number Weighted Weighted Intrinsic
As of March 31, 2016:
Incentive Stock Option Plans:
Outstanding 591,532 $ 9.29 76 $ 3,841
Expected to Vest 582,606 $ 9.25 76 $ 3,803
Exercisable 357,257 $ 7.84 57 $ 2,836 </t>
  </si>
  <si>
    <t>Performance Based Options</t>
  </si>
  <si>
    <t>Performance option activity is as follows:
Incentive Weighted Average Exercisable
Balance outstanding, December 31, 2015 98,410 $ 11.49 $
—
Options forfeited (8,946 ) 11.49
—
Balance outstanding, March 31, 2016 89,464 $ 11.49 $
—</t>
  </si>
  <si>
    <t>Information relating to stock options at March 31, 2016
summarized by exercise price is as follows:
Outstanding Weighted Average Exercisable Weighted
Exercise Price Per Share Shares Remaining Exercise Shares Exercise
Performance Incentive Stock Option Plan:
$11.49 89,464 21 $ 11.49
— $
—
89,464 $ 11.49
— $
—</t>
  </si>
  <si>
    <t xml:space="preserve">The weighted average exercise prices for options granted and
exercisable and the weighted average remaining contractual life for
options outstanding as of March 31, 2016 are as follows:
Number Weighted Weighted Intrinsic
As of March 31, 2016:
Incentive Stock Option Plans:
Outstanding 89,464 $ 11.49 21 $ 384
Expected to Vest 53,603 $ 11.49 21 $ 230
Exercisable
— $
—
— $
— </t>
  </si>
  <si>
    <t>Restricted Stock</t>
  </si>
  <si>
    <t>Summary of Non-Vested Shares</t>
  </si>
  <si>
    <t>Restricted Shares —
Three Months Ended Three Months Ended
Number Weighted Number Weighted
Nonvested shares at January 1 st 362,841 $ 20.43 560,842 $ 21.44
Granted
—
— 30,000 11.42
Vested (127,274 ) 31.29 (192,266 ) 20.47
Forfeited (16,008 ) 23.67 (422 ) 14.92
Nonvested shares at March 31 st 219,559 $ 14.59 398,154 $ 21.17</t>
  </si>
  <si>
    <t>Performance Shares</t>
  </si>
  <si>
    <t>Performance Based Shares—A summary of non-vested performance
based shares as of and for the three months ended March 31,
2016 and 2015 is presented below:
Three Months Ended Three Months Ended
Number Weighted Number Weighted
Nonvested shares at January 1 st 104,403 $ 17.05 103,907 $ 17.77
Granted
—
— 7,500 10.96
Forfeited (9,395 ) 17.65
—
—
Nonvested shares at March 31 st 95,008 $ 16.99 111,407 $ 17.31</t>
  </si>
  <si>
    <t>Accumulated Other Comprehensive Income ("AOCI") (Tables)</t>
  </si>
  <si>
    <t>Beginning Balance, Annual Activity and Ending Balance of Accumulated Other Comprehensive Loss of Foreign Currency Translation Adjustments</t>
  </si>
  <si>
    <t>The following table lists the beginning balance, annual activity
and ending balance of accumulated other comprehensive loss, which
consists of foreign currency translation adjustments:
For the Three
Months Ended March 31, 2016
Balance, December 31, 2015 $ (3,541 )
Other comprehensive gain 85
Balance, March 31, 2016 $ (3,456 )
For the Three
Months Ended March 31, 2015
Balance, December 31, 2014 $ (1,970 )
Other comprehensive loss (248 )
Balance, March 31, 2015 $ (2,218 )</t>
  </si>
  <si>
    <t>Summary of Property, Plant and Equipment (Detail) - USD ($) $ in Thousands</t>
  </si>
  <si>
    <t>Property, Plant and Equipment [Line Items]</t>
  </si>
  <si>
    <t>Property, plant and equipment, Gross</t>
  </si>
  <si>
    <t>Less accumulated depreciation</t>
  </si>
  <si>
    <t>Total Property, plant and equipment</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and equipment</t>
  </si>
  <si>
    <t>Elimination of Assets and Accumulated depreciation</t>
  </si>
  <si>
    <t>Components of Inventories (Detail) - USD ($) $ in Thousands</t>
  </si>
  <si>
    <t>Inventory [Line Items]</t>
  </si>
  <si>
    <t>Finished products</t>
  </si>
  <si>
    <t>Raw materials</t>
  </si>
  <si>
    <t>Total Inventories</t>
  </si>
  <si>
    <t>Segment Reporting - Additional Information (Detail)</t>
  </si>
  <si>
    <t>Mar. 31, 2016Segment</t>
  </si>
  <si>
    <t>Number of reportable business segments</t>
  </si>
  <si>
    <t>Summary of Business Sales Segmentation as per Product (Detail) - USD ($) $ in Thousands</t>
  </si>
  <si>
    <t>Net Sales:</t>
  </si>
  <si>
    <t>Total crop</t>
  </si>
  <si>
    <t>Non-crop</t>
  </si>
  <si>
    <t>Insecticides</t>
  </si>
  <si>
    <t>Herbicides/Soil Fumigants/Fungicides</t>
  </si>
  <si>
    <t>Other, Including Plant Growth Regulators</t>
  </si>
  <si>
    <t>Summary of Business Sales Segmentation as per Location (Detail) - USD ($) $ in Thousands</t>
  </si>
  <si>
    <t>US</t>
  </si>
  <si>
    <t>International</t>
  </si>
  <si>
    <t>Cash Dividend (Detail) - USD ($) $ / shares in Units, $ in Thousands</t>
  </si>
  <si>
    <t>Dec. 11, 2014</t>
  </si>
  <si>
    <t>Dividends [Line Items]</t>
  </si>
  <si>
    <t>Cash dividend declaration date</t>
  </si>
  <si>
    <t>Dec. 11,
		2014</t>
  </si>
  <si>
    <t>Mar. 16,
		2015</t>
  </si>
  <si>
    <t>Cash dividend distributed date</t>
  </si>
  <si>
    <t>Dec. 26,
		2014</t>
  </si>
  <si>
    <t>Apr. 3,
		2015</t>
  </si>
  <si>
    <t>Cash dividend record date</t>
  </si>
  <si>
    <t>Jan. 9,
		2015</t>
  </si>
  <si>
    <t>Apr. 17,
		2015</t>
  </si>
  <si>
    <t>Cash dividend per share</t>
  </si>
  <si>
    <t>Cash dividend paid</t>
  </si>
  <si>
    <t>Components of Basic and Diluted Earnings Per Share (Detail) - USD ($) shares in Thousands, $ in Thousands</t>
  </si>
  <si>
    <t>Numerator:</t>
  </si>
  <si>
    <t>Net income attributable to AVD</t>
  </si>
  <si>
    <t>Denominator:</t>
  </si>
  <si>
    <t>Dilutive effect of stock options and grants</t>
  </si>
  <si>
    <t>Earnings Per Share - Additional Information (Detail) - shares</t>
  </si>
  <si>
    <t>Components Of Basic And Diluted Earning Per Share [Line Items]</t>
  </si>
  <si>
    <t>Anti-dilutive stock options excluded from computation of diluted earning per share</t>
  </si>
  <si>
    <t>Summary Revolving Line of Credit And Various Notes Payable Constitute Short-Term and Long-Term Loan Balances Together (Detail) - USD ($) $ in Thousands</t>
  </si>
  <si>
    <t>Extinguishment of Debt [Line Items]</t>
  </si>
  <si>
    <t>Revolving line of credit, Long Term</t>
  </si>
  <si>
    <t>Revolving line of credit, Short-term</t>
  </si>
  <si>
    <t>Revolving line of credit</t>
  </si>
  <si>
    <t>Deferred loan fees, Long Term</t>
  </si>
  <si>
    <t>Deferred loan fees, Short-term</t>
  </si>
  <si>
    <t>Deferred loan fees</t>
  </si>
  <si>
    <t>Notes payable, Long Term</t>
  </si>
  <si>
    <t>Notes payable, Short-term</t>
  </si>
  <si>
    <t>Notes payable</t>
  </si>
  <si>
    <t>Long Term debt</t>
  </si>
  <si>
    <t>Short-term</t>
  </si>
  <si>
    <t>Total indebtedness</t>
  </si>
  <si>
    <t>Indebtedness - Additional Information (Detail) - USD ($)</t>
  </si>
  <si>
    <t>Debt Instrument [Line Items]</t>
  </si>
  <si>
    <t>Available borrowings capacity under credit agreement</t>
  </si>
  <si>
    <t>Senior secured credit facility term</t>
  </si>
  <si>
    <t>5 years</t>
  </si>
  <si>
    <t>Senior secured credit facility, maturity date</t>
  </si>
  <si>
    <t>Jun. 17,
		2018</t>
  </si>
  <si>
    <t>Maximum</t>
  </si>
  <si>
    <t>Capacity to increase borrowings under credit agreement</t>
  </si>
  <si>
    <t>Revolving Line of Credit</t>
  </si>
  <si>
    <t>Term Loan | Maximum</t>
  </si>
  <si>
    <t>Accordion feature</t>
  </si>
  <si>
    <t>Unamortized Stock-Based Compensation Expenses (Detail) - USD ($) $ in Thousands</t>
  </si>
  <si>
    <t>Share-based Compensation Arrangement by Share-based Payment Award [Line Items]</t>
  </si>
  <si>
    <t>Stock-Based Compensation</t>
  </si>
  <si>
    <t>Unamortized Stock-Based Compensation</t>
  </si>
  <si>
    <t>Incentive Stock Options</t>
  </si>
  <si>
    <t>Remaining Weighted Average Period (years)</t>
  </si>
  <si>
    <t>1 year 8 months 12 days</t>
  </si>
  <si>
    <t>2 years 8 months 12 days</t>
  </si>
  <si>
    <t>2 years 9 months 18 days</t>
  </si>
  <si>
    <t>1 year 4 months 24 days</t>
  </si>
  <si>
    <t>1 year 3 months 18 days</t>
  </si>
  <si>
    <t>Performance Based Restricted Stock</t>
  </si>
  <si>
    <t>1 year 10 months 24 days</t>
  </si>
  <si>
    <t>Stock Based Compensation - Additional Information (Detail) - USD ($) $ / shares in Units, $ in Thousands</t>
  </si>
  <si>
    <t>Employees options granted</t>
  </si>
  <si>
    <t>Nonvested unamortized stock-based compensation expense, value</t>
  </si>
  <si>
    <t>Nonvested unamortized stock-based compensation expense, contractual term</t>
  </si>
  <si>
    <t>Number of shares issued to employees</t>
  </si>
  <si>
    <t>Number of Shares, Granted</t>
  </si>
  <si>
    <t>Weighted Average Grant-Date Fair Value, Granted</t>
  </si>
  <si>
    <t>Nonvested unamortized stock-based compensation other than options, value</t>
  </si>
  <si>
    <t>Cliff vesting date</t>
  </si>
  <si>
    <t>Jan. 5,
		2018</t>
  </si>
  <si>
    <t>Targeted performance percentage</t>
  </si>
  <si>
    <t>200.00%</t>
  </si>
  <si>
    <t>Performance Shares | Performance Based Shares Related to Net Income Weighted at 50%, Net Sales Weighted at 30%, Commencing January 1, 2016 and Ending December 31, 2018</t>
  </si>
  <si>
    <t>Performance Shares | Remaining 20% of Performance Based Shares are Based Upon AVD Stock Price Appreciation for the Period Commencing January 1, 2016 and Ending December 31, 2018</t>
  </si>
  <si>
    <t>Performance Shares | Vested on January 6, 2019</t>
  </si>
  <si>
    <t>Jan. 6,
		2019</t>
  </si>
  <si>
    <t>Performance Shares | Performance Based Shares Based Upon Financial Performance of Earnings before Interest Tax ("EBIT") and Net Sales Goal for the Period Commencing January 1, 2016 and Ending December 31, 2018</t>
  </si>
  <si>
    <t>Percentage of shares vesting based on Performance</t>
  </si>
  <si>
    <t>80.00%</t>
  </si>
  <si>
    <t>Earnings before income tax goal weight, percentage</t>
  </si>
  <si>
    <t>50.00%</t>
  </si>
  <si>
    <t>Net sales goal weight, percentage</t>
  </si>
  <si>
    <t>30.00%</t>
  </si>
  <si>
    <t>Performance Shares | Performance Based Shares Based Upon AVD Stock Price Appreciation Over the Course of the Period Commencing January 1, 2016, Ending December 31, 2018</t>
  </si>
  <si>
    <t>20.00%</t>
  </si>
  <si>
    <t>Number of years of service before cliff vesting</t>
  </si>
  <si>
    <t>3 years</t>
  </si>
  <si>
    <t>Number of Shares, Vested</t>
  </si>
  <si>
    <t>Restricted Stock | Vest after 90 days</t>
  </si>
  <si>
    <t>Summary of Option Activity (Detail)</t>
  </si>
  <si>
    <t>Mar. 31, 2016$ / sharesshares</t>
  </si>
  <si>
    <t>Incentive Stock Option Plans, Beginning balance | shares</t>
  </si>
  <si>
    <t>Incentive Stock Option Plans, Option exercised | shares</t>
  </si>
  <si>
    <t>Incentive Stock Option Plans, Option forfeited | shares</t>
  </si>
  <si>
    <t>Incentive Stock Option Plans, Ending balance | shares</t>
  </si>
  <si>
    <t>Weighted Average Price Per Share, Beginning balance</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 / shares</t>
  </si>
  <si>
    <t>Outstanding Weighted Average, Exercise Price</t>
  </si>
  <si>
    <t>Exercisable Weighted Average, Exercise Price</t>
  </si>
  <si>
    <t>Incentive Stock Option Plan</t>
  </si>
  <si>
    <t>Outstanding Weighted Average, Shares</t>
  </si>
  <si>
    <t>Outstanding Weighted Average, Remaining Life (Months)</t>
  </si>
  <si>
    <t>76 months</t>
  </si>
  <si>
    <t>Exercisable Weighted Average, Shares</t>
  </si>
  <si>
    <t>Incentive Stock Option Plan | Range One</t>
  </si>
  <si>
    <t>Exercise Price Per Share, Lower Range</t>
  </si>
  <si>
    <t>56 months</t>
  </si>
  <si>
    <t>Incentive Stock Option Plan | Range Two</t>
  </si>
  <si>
    <t>Exercise Price Per Share, Upper Range</t>
  </si>
  <si>
    <t>101 months</t>
  </si>
  <si>
    <t>21 months</t>
  </si>
  <si>
    <t>Performance Based Options | Range Three</t>
  </si>
  <si>
    <t>Weighted Average Exercise Prices for Options Granted and Exercisable and Weighted Average Remaining Contractual Life for Options Outstanding (Detail) - USD ($) $ / shares in Units, $ in Thousands</t>
  </si>
  <si>
    <t>Number of Shares, Outstanding</t>
  </si>
  <si>
    <t>Weighted Average Exercise Price, Outstanding</t>
  </si>
  <si>
    <t>Weighted Average Exercisable, Exercise Price</t>
  </si>
  <si>
    <t>Number of Shares, Expected to Vest</t>
  </si>
  <si>
    <t>Number of Shares, Exercisable</t>
  </si>
  <si>
    <t>Weighted Average Exercise Price, Expected to Vest</t>
  </si>
  <si>
    <t>Weighted Average Remaining Life, Outstanding</t>
  </si>
  <si>
    <t>Weighted Average Remaining Contractual Life, Expected to Vest</t>
  </si>
  <si>
    <t>Weighted Average Remaining Contractual Life, Exercisable</t>
  </si>
  <si>
    <t>57 months</t>
  </si>
  <si>
    <t>Intrinsic Value, Outstanding</t>
  </si>
  <si>
    <t>Intrinsic Value, Expected to Vest</t>
  </si>
  <si>
    <t>Intrinsic Value, Exercisable</t>
  </si>
  <si>
    <t>0 months</t>
  </si>
  <si>
    <t>Summary of Non-Vested Shares (Detail) - Restricted Stock - $ / shares</t>
  </si>
  <si>
    <t>Number of Shares, Beginning balance</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Shares - $ / shares</t>
  </si>
  <si>
    <t>Litigation and Environmental - Additional Information (Detail) $ in Millions</t>
  </si>
  <si>
    <t>May. 12, 2015USD ($)</t>
  </si>
  <si>
    <t>Schiemer Farms Matter</t>
  </si>
  <si>
    <t>Loss Contingencies [Line Items]</t>
  </si>
  <si>
    <t>Alleged loss of yield</t>
  </si>
  <si>
    <t>Beginning Balance, Annual Activity and Ending Balance of Accumulated Other Comprehensive Income (Detail) - USD ($) $ in Thousands</t>
  </si>
  <si>
    <t>Accumulated Other Comprehensive Income (Loss) [Line Items]</t>
  </si>
  <si>
    <t>Beginning Balance</t>
  </si>
  <si>
    <t>Other comprehensive gain (loss)</t>
  </si>
  <si>
    <t>Ending Balance</t>
  </si>
  <si>
    <t>Equity Method Investment - Additional Information (Detail) $ in Thousands</t>
  </si>
  <si>
    <t>Mar. 31, 2016USD ($)</t>
  </si>
  <si>
    <t>Equity Method Investments [Line Items]</t>
  </si>
  <si>
    <t>Equity investment ownership position</t>
  </si>
  <si>
    <t>15.11%</t>
  </si>
  <si>
    <t>Gain loss from equity method investment</t>
  </si>
  <si>
    <t>Carrying value of equity investment</t>
  </si>
  <si>
    <t>Quoted market value of equity investment</t>
  </si>
  <si>
    <t>Equity Investment - Additional Information (Detail)</t>
  </si>
  <si>
    <t>Impairment on investment</t>
  </si>
  <si>
    <t>Bi-PA</t>
  </si>
  <si>
    <t>15.00%</t>
  </si>
  <si>
    <t>Income Taxes - Additional Information (Detail) - USD ($) $ in Thousands</t>
  </si>
  <si>
    <t>Income Taxes [Line Items]</t>
  </si>
  <si>
    <t>Income taxes (benefit) expense</t>
  </si>
  <si>
    <t>Effective tax rate</t>
  </si>
  <si>
    <t>25.90%</t>
  </si>
  <si>
    <t>87.2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5981</v>
      </c>
    </row>
    <row spans="1:3" r="12">
      <c t="s" s="4" r="A12">
        <v>19</v>
      </c>
      <c t="s" s="4" r="B12">
        <v>20</v>
      </c>
    </row>
    <row spans="1:3" r="13">
      <c t="s" s="4" r="A13">
        <v>21</v>
      </c>
      <c t="s" s="4" r="B13">
        <v>22</v>
      </c>
    </row>
    <row spans="1:3" r="14">
      <c t="s" s="4" r="A14">
        <v>23</v>
      </c>
      <c t="n" s="6" r="C14">
        <v>29149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51</v>
      </c>
      <c t="s" s="2" r="B1">
        <v>1</v>
      </c>
    </row>
    <row spans="1:2" r="2">
      <c t="s" s="2" r="B2">
        <v>2</v>
      </c>
    </row>
    <row spans="1:2" r="3">
      <c t="s" s="4" r="A3">
        <v>51</v>
      </c>
      <c t="s" s="4" r="B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25"/>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19</v>
      </c>
      <c t="s" s="2" r="B1">
        <v>1</v>
      </c>
    </row>
    <row spans="1:2" r="2">
      <c t="s" s="2" r="B2">
        <v>2</v>
      </c>
    </row>
    <row spans="1:2" r="3">
      <c t="s" s="4" r="A3">
        <v>119</v>
      </c>
      <c t="s" s="4" r="B3">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71</v>
      </c>
      <c t="s" s="2" r="B1">
        <v>1</v>
      </c>
    </row>
    <row spans="1:2" r="2">
      <c t="s" s="2" r="B2">
        <v>2</v>
      </c>
    </row>
    <row spans="1:2" r="3">
      <c t="s" s="4" r="A3">
        <v>171</v>
      </c>
      <c t="s" s="4" r="B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4" r="A3">
        <v>26</v>
      </c>
      <c t="n" s="7" r="B3">
        <v>69474</v>
      </c>
      <c t="n" s="7" r="C3">
        <v>66565</v>
      </c>
    </row>
    <row spans="1:3" r="4">
      <c t="s" s="4" r="A4">
        <v>27</v>
      </c>
      <c t="n" s="6" r="B4">
        <v>41971</v>
      </c>
      <c t="n" s="6" r="C4">
        <v>41915</v>
      </c>
    </row>
    <row spans="1:3" r="5">
      <c t="s" s="4" r="A5">
        <v>28</v>
      </c>
      <c t="n" s="6" r="B5">
        <v>27503</v>
      </c>
      <c t="n" s="6" r="C5">
        <v>24650</v>
      </c>
    </row>
    <row spans="1:3" r="6">
      <c t="s" s="4" r="A6">
        <v>29</v>
      </c>
      <c t="n" s="6" r="B6">
        <v>22873</v>
      </c>
      <c t="n" s="6" r="C6">
        <v>24344</v>
      </c>
    </row>
    <row spans="1:3" r="7">
      <c t="s" s="4" r="A7">
        <v>30</v>
      </c>
      <c t="n" s="6" r="B7">
        <v>4630</v>
      </c>
      <c t="n" s="6" r="C7">
        <v>306</v>
      </c>
    </row>
    <row spans="1:3" r="8">
      <c t="s" s="4" r="A8">
        <v>31</v>
      </c>
      <c t="n" s="6" r="B8">
        <v>541</v>
      </c>
      <c t="n" s="6" r="C8">
        <v>641</v>
      </c>
    </row>
    <row spans="1:3" r="9">
      <c t="s" s="4" r="A9">
        <v>32</v>
      </c>
      <c t="n" s="6" r="B9">
        <v>4089</v>
      </c>
      <c t="n" s="6" r="C9">
        <v>-335</v>
      </c>
    </row>
    <row spans="1:3" r="10">
      <c t="s" s="4" r="A10">
        <v>33</v>
      </c>
      <c t="n" s="6" r="B10">
        <v>1060</v>
      </c>
      <c t="n" s="6" r="C10">
        <v>-292</v>
      </c>
    </row>
    <row spans="1:3" r="11">
      <c t="s" s="4" r="A11">
        <v>34</v>
      </c>
      <c t="n" s="6" r="B11">
        <v>3029</v>
      </c>
      <c t="n" s="6" r="C11">
        <v>-43</v>
      </c>
    </row>
    <row spans="1:3" r="12">
      <c t="s" s="4" r="A12">
        <v>35</v>
      </c>
      <c t="n" s="6" r="B12">
        <v>-82</v>
      </c>
    </row>
    <row spans="1:3" r="13">
      <c t="s" s="4" r="A13">
        <v>36</v>
      </c>
      <c t="n" s="6" r="B13">
        <v>2947</v>
      </c>
      <c t="n" s="6" r="C13">
        <v>-43</v>
      </c>
    </row>
    <row spans="1:3" r="14">
      <c t="s" s="4" r="A14">
        <v>37</v>
      </c>
      <c t="n" s="6" r="B14">
        <v>-153</v>
      </c>
      <c t="n" s="6" r="C14">
        <v>94</v>
      </c>
    </row>
    <row spans="1:3" r="15">
      <c t="s" s="4" r="A15">
        <v>38</v>
      </c>
      <c t="n" s="7" r="B15">
        <v>2794</v>
      </c>
      <c t="n" s="7" r="C15">
        <v>51</v>
      </c>
    </row>
    <row spans="1:3" r="16">
      <c t="s" s="4" r="A16">
        <v>39</v>
      </c>
      <c t="n" s="8" r="B16">
        <v>0.1</v>
      </c>
      <c t="n" s="7" r="C16">
        <v>0</v>
      </c>
    </row>
    <row spans="1:3" r="17">
      <c t="s" s="4" r="A17">
        <v>40</v>
      </c>
      <c t="n" s="8" r="B17">
        <v>0.1</v>
      </c>
      <c t="n" s="7" r="C17">
        <v>0</v>
      </c>
    </row>
    <row spans="1:3" r="18">
      <c t="s" s="4" r="A18">
        <v>41</v>
      </c>
      <c t="n" s="6" r="B18">
        <v>28808</v>
      </c>
      <c t="n" s="6" r="C18">
        <v>28527</v>
      </c>
    </row>
    <row spans="1:3" r="19">
      <c t="s" s="4" r="A19">
        <v>42</v>
      </c>
      <c t="n" s="6" r="B19">
        <v>29307</v>
      </c>
      <c t="n" s="6" r="C19">
        <v>288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4" r="A3">
        <v>181</v>
      </c>
      <c t="s" s="4" r="B3">
        <v>182</v>
      </c>
    </row>
    <row spans="1:2" r="4">
      <c t="s" s="4" r="A4">
        <v>183</v>
      </c>
    </row>
    <row spans="1:2" r="5">
      <c t="s" s="4" r="A5">
        <v>181</v>
      </c>
      <c t="s" s="4"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93</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4" r="A3">
        <v>162</v>
      </c>
      <c t="s" s="4" r="B3">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v>
      </c>
      <c t="s" s="2" r="B1">
        <v>2</v>
      </c>
      <c t="s" s="2" r="C1">
        <v>44</v>
      </c>
    </row>
    <row spans="1:3" r="2">
      <c t="s" s="3" r="A2">
        <v>45</v>
      </c>
    </row>
    <row spans="1:3" r="3">
      <c t="s" s="4" r="A3">
        <v>46</v>
      </c>
      <c t="n" s="7" r="B3">
        <v>7916</v>
      </c>
      <c t="n" s="7" r="C3">
        <v>5524</v>
      </c>
    </row>
    <row spans="1:3" r="4">
      <c t="s" s="3" r="A4">
        <v>47</v>
      </c>
    </row>
    <row spans="1:3" r="5">
      <c t="s" s="4" r="A5">
        <v>48</v>
      </c>
      <c t="n" s="6" r="B5">
        <v>82687</v>
      </c>
      <c t="n" s="6" r="C5">
        <v>72835</v>
      </c>
    </row>
    <row spans="1:3" r="6">
      <c t="s" s="4" r="A6">
        <v>49</v>
      </c>
      <c t="n" s="6" r="B6">
        <v>2904</v>
      </c>
      <c t="n" s="6" r="C6">
        <v>2554</v>
      </c>
    </row>
    <row spans="1:3" r="7">
      <c t="s" s="4" r="A7">
        <v>50</v>
      </c>
      <c t="n" s="6" r="B7">
        <v>85591</v>
      </c>
      <c t="n" s="6" r="C7">
        <v>75389</v>
      </c>
    </row>
    <row spans="1:3" r="8">
      <c t="s" s="4" r="A8">
        <v>51</v>
      </c>
      <c t="n" s="6" r="B8">
        <v>144415</v>
      </c>
      <c t="n" s="6" r="C8">
        <v>136477</v>
      </c>
    </row>
    <row spans="1:3" r="9">
      <c t="s" s="4" r="A9">
        <v>52</v>
      </c>
      <c t="n" s="6" r="B9">
        <v>12354</v>
      </c>
      <c t="n" s="6" r="C9">
        <v>11172</v>
      </c>
    </row>
    <row spans="1:3" r="10">
      <c t="s" s="4" r="A10">
        <v>53</v>
      </c>
      <c t="n" s="6" r="C10">
        <v>168</v>
      </c>
    </row>
    <row spans="1:3" r="11">
      <c t="s" s="4" r="A11">
        <v>54</v>
      </c>
      <c t="n" s="6" r="B11">
        <v>8101</v>
      </c>
      <c t="n" s="6" r="C11">
        <v>8101</v>
      </c>
    </row>
    <row spans="1:3" r="12">
      <c t="s" s="4" r="A12">
        <v>55</v>
      </c>
      <c t="n" s="6" r="B12">
        <v>258377</v>
      </c>
      <c t="n" s="6" r="C12">
        <v>236831</v>
      </c>
    </row>
    <row spans="1:3" r="13">
      <c t="s" s="4" r="A13">
        <v>56</v>
      </c>
      <c t="n" s="6" r="B13">
        <v>46433</v>
      </c>
      <c t="n" s="6" r="C13">
        <v>47972</v>
      </c>
    </row>
    <row spans="1:3" r="14">
      <c t="s" s="4" r="A14">
        <v>57</v>
      </c>
      <c t="n" s="6" r="B14">
        <v>127131</v>
      </c>
      <c t="n" s="6" r="C14">
        <v>129160</v>
      </c>
    </row>
    <row spans="1:3" r="15">
      <c t="s" s="4" r="A15">
        <v>58</v>
      </c>
      <c t="n" s="6" r="B15">
        <v>31581</v>
      </c>
      <c t="n" s="6" r="C15">
        <v>29576</v>
      </c>
    </row>
    <row spans="1:3" r="16">
      <c t="s" s="4" r="A16">
        <v>59</v>
      </c>
      <c t="n" s="6" r="B16">
        <v>463522</v>
      </c>
      <c t="n" s="6" r="C16">
        <v>443539</v>
      </c>
    </row>
    <row spans="1:3" r="17">
      <c t="s" s="3" r="A17">
        <v>60</v>
      </c>
    </row>
    <row spans="1:3" r="18">
      <c t="s" s="4" r="A18">
        <v>61</v>
      </c>
      <c t="n" s="6" r="B18">
        <v>37</v>
      </c>
      <c t="n" s="6" r="C18">
        <v>55</v>
      </c>
    </row>
    <row spans="1:3" r="19">
      <c t="s" s="4" r="A19">
        <v>62</v>
      </c>
      <c t="n" s="6" r="B19">
        <v>200</v>
      </c>
      <c t="n" s="6" r="C19">
        <v>514</v>
      </c>
    </row>
    <row spans="1:3" r="20">
      <c t="s" s="4" r="A20">
        <v>63</v>
      </c>
      <c t="n" s="6" r="B20">
        <v>28374</v>
      </c>
      <c t="n" s="6" r="C20">
        <v>15343</v>
      </c>
    </row>
    <row spans="1:3" r="21">
      <c t="s" s="4" r="A21">
        <v>64</v>
      </c>
      <c t="n" s="6" r="B21">
        <v>7040</v>
      </c>
      <c t="n" s="6" r="C21">
        <v>8888</v>
      </c>
    </row>
    <row spans="1:3" r="22">
      <c t="s" s="4" r="A22">
        <v>65</v>
      </c>
      <c t="n" s="6" r="B22">
        <v>52002</v>
      </c>
      <c t="n" s="6" r="C22">
        <v>44371</v>
      </c>
    </row>
    <row spans="1:3" r="23">
      <c t="s" s="4" r="A23">
        <v>66</v>
      </c>
      <c t="n" s="6" r="B23">
        <v>6992</v>
      </c>
      <c t="n" s="6" r="C23">
        <v>7111</v>
      </c>
    </row>
    <row spans="1:3" r="24">
      <c t="s" s="4" r="A24">
        <v>67</v>
      </c>
      <c t="n" s="6" r="B24">
        <v>1002</v>
      </c>
    </row>
    <row spans="1:3" r="25">
      <c t="s" s="4" r="A25">
        <v>68</v>
      </c>
      <c t="n" s="6" r="B25">
        <v>95647</v>
      </c>
      <c t="n" s="6" r="C25">
        <v>76282</v>
      </c>
    </row>
    <row spans="1:3" r="26">
      <c t="s" s="4" r="A26">
        <v>69</v>
      </c>
      <c t="n" s="6" r="B26">
        <v>65763</v>
      </c>
      <c t="n" s="6" r="C26">
        <v>68321</v>
      </c>
    </row>
    <row spans="1:3" r="27">
      <c t="s" s="4" r="A27">
        <v>70</v>
      </c>
      <c t="n" s="6" r="B27">
        <v>3022</v>
      </c>
      <c t="n" s="6" r="C27">
        <v>3054</v>
      </c>
    </row>
    <row spans="1:3" r="28">
      <c t="s" s="4" r="A28">
        <v>71</v>
      </c>
      <c t="n" s="6" r="B28">
        <v>27556</v>
      </c>
      <c t="n" s="6" r="C28">
        <v>27556</v>
      </c>
    </row>
    <row spans="1:3" r="29">
      <c t="s" s="4" r="A29">
        <v>72</v>
      </c>
      <c t="n" s="7" r="B29">
        <v>191988</v>
      </c>
      <c t="n" s="7" r="C29">
        <v>175213</v>
      </c>
    </row>
    <row spans="1:3" r="30">
      <c t="s" s="4" r="A30">
        <v>73</v>
      </c>
      <c t="s" s="4" r="B30">
        <v>74</v>
      </c>
      <c t="s" s="4" r="C30">
        <v>74</v>
      </c>
    </row>
    <row spans="1:3" r="31">
      <c t="s" s="3" r="A31">
        <v>75</v>
      </c>
    </row>
    <row spans="1:3" r="32">
      <c t="s" s="4" r="A32">
        <v>76</v>
      </c>
      <c t="s" s="4" r="B32">
        <v>74</v>
      </c>
      <c t="s" s="4" r="C32">
        <v>74</v>
      </c>
    </row>
    <row spans="1:3" r="33">
      <c t="s" s="4" r="A33">
        <v>77</v>
      </c>
      <c t="n" s="7" r="B33">
        <v>3160</v>
      </c>
      <c t="n" s="7" r="C33">
        <v>3164</v>
      </c>
    </row>
    <row spans="1:3" r="34">
      <c t="s" s="4" r="A34">
        <v>78</v>
      </c>
      <c t="n" s="6" r="B34">
        <v>68714</v>
      </c>
      <c t="n" s="6" r="C34">
        <v>68534</v>
      </c>
    </row>
    <row spans="1:3" r="35">
      <c t="s" s="4" r="A35">
        <v>79</v>
      </c>
      <c t="n" s="6" r="B35">
        <v>-3456</v>
      </c>
      <c t="n" s="6" r="C35">
        <v>-3541</v>
      </c>
    </row>
    <row spans="1:3" r="36">
      <c t="s" s="4" r="A36">
        <v>80</v>
      </c>
      <c t="n" s="6" r="B36">
        <v>211301</v>
      </c>
      <c t="n" s="6" r="C36">
        <v>208507</v>
      </c>
    </row>
    <row spans="1:3" r="37">
      <c t="s" s="4" r="A37">
        <v>81</v>
      </c>
      <c t="n" s="6" r="B37">
        <v>279719</v>
      </c>
      <c t="n" s="6" r="C37">
        <v>276664</v>
      </c>
    </row>
    <row spans="1:3" r="38">
      <c t="s" s="4" r="A38">
        <v>82</v>
      </c>
      <c t="n" s="6" r="B38">
        <v>-8269</v>
      </c>
      <c t="n" s="6" r="C38">
        <v>-8269</v>
      </c>
    </row>
    <row spans="1:3" r="39">
      <c t="s" s="4" r="A39">
        <v>83</v>
      </c>
      <c t="n" s="6" r="B39">
        <v>271450</v>
      </c>
      <c t="n" s="6" r="C39">
        <v>268395</v>
      </c>
    </row>
    <row spans="1:3" r="40">
      <c t="s" s="4" r="A40">
        <v>84</v>
      </c>
      <c t="n" s="6" r="B40">
        <v>84</v>
      </c>
      <c t="n" s="6" r="C40">
        <v>-69</v>
      </c>
    </row>
    <row spans="1:3" r="41">
      <c t="s" s="4" r="A41">
        <v>85</v>
      </c>
      <c t="n" s="6" r="B41">
        <v>271534</v>
      </c>
      <c t="n" s="6" r="C41">
        <v>268326</v>
      </c>
    </row>
    <row spans="1:3" r="42">
      <c t="s" s="4" r="A42">
        <v>86</v>
      </c>
      <c t="n" s="7" r="B42">
        <v>463522</v>
      </c>
      <c t="n" s="7" r="C42">
        <v>443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4" r="A3">
        <v>205</v>
      </c>
      <c t="s" s="4" r="B3">
        <v>206</v>
      </c>
    </row>
    <row spans="1:2" r="4">
      <c t="s" s="4" r="A4">
        <v>207</v>
      </c>
      <c t="s" s="4" r="B4">
        <v>208</v>
      </c>
    </row>
    <row spans="1:2" r="5">
      <c t="s" s="4" r="A5">
        <v>209</v>
      </c>
      <c t="s" s="4" r="B5">
        <v>210</v>
      </c>
    </row>
    <row spans="1:2" r="6">
      <c t="s" s="4" r="A6">
        <v>211</v>
      </c>
      <c t="s" s="4" r="B6">
        <v>212</v>
      </c>
    </row>
    <row spans="1:2" r="7">
      <c t="s" s="4" r="A7">
        <v>213</v>
      </c>
    </row>
    <row spans="1:2" r="8">
      <c t="s" s="4" r="A8">
        <v>207</v>
      </c>
      <c t="s" s="4" r="B8">
        <v>214</v>
      </c>
    </row>
    <row spans="1:2" r="9">
      <c t="s" s="4" r="A9">
        <v>209</v>
      </c>
      <c t="s" s="4" r="B9">
        <v>215</v>
      </c>
    </row>
    <row spans="1:2" r="10">
      <c t="s" s="4" r="A10">
        <v>211</v>
      </c>
      <c t="s" s="4" r="B10">
        <v>216</v>
      </c>
    </row>
    <row spans="1:2" r="11">
      <c t="s" s="4" r="A11">
        <v>217</v>
      </c>
    </row>
    <row spans="1:2" r="12">
      <c t="s" s="4" r="A12">
        <v>218</v>
      </c>
      <c t="s" s="4" r="B12">
        <v>219</v>
      </c>
    </row>
    <row spans="1:2" r="13">
      <c t="s" s="4" r="A13">
        <v>220</v>
      </c>
    </row>
    <row spans="1:2" r="14">
      <c t="s" s="4" r="A14">
        <v>218</v>
      </c>
      <c t="s" s="4" r="B1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5</v>
      </c>
      <c t="s" s="2" r="B1">
        <v>2</v>
      </c>
      <c t="s" s="2" r="C1">
        <v>44</v>
      </c>
    </row>
    <row spans="1:3" r="2">
      <c t="s" s="3" r="A2">
        <v>226</v>
      </c>
    </row>
    <row spans="1:3" r="3">
      <c t="s" s="4" r="A3">
        <v>227</v>
      </c>
      <c t="n" s="7" r="B3">
        <v>140179</v>
      </c>
      <c t="n" s="7" r="C3">
        <v>139591</v>
      </c>
    </row>
    <row spans="1:3" r="4">
      <c t="s" s="4" r="A4">
        <v>228</v>
      </c>
      <c t="n" s="6" r="B4">
        <v>-93746</v>
      </c>
      <c t="n" s="6" r="C4">
        <v>-91619</v>
      </c>
    </row>
    <row spans="1:3" r="5">
      <c t="s" s="4" r="A5">
        <v>229</v>
      </c>
      <c t="n" s="6" r="B5">
        <v>46433</v>
      </c>
      <c t="n" s="6" r="C5">
        <v>47972</v>
      </c>
    </row>
    <row spans="1:3" r="6">
      <c t="s" s="4" r="A6">
        <v>230</v>
      </c>
    </row>
    <row spans="1:3" r="7">
      <c t="s" s="3" r="A7">
        <v>226</v>
      </c>
    </row>
    <row spans="1:3" r="8">
      <c t="s" s="4" r="A8">
        <v>227</v>
      </c>
      <c t="n" s="6" r="B8">
        <v>2458</v>
      </c>
      <c t="n" s="6" r="C8">
        <v>2458</v>
      </c>
    </row>
    <row spans="1:3" r="9">
      <c t="s" s="4" r="A9">
        <v>231</v>
      </c>
    </row>
    <row spans="1:3" r="10">
      <c t="s" s="3" r="A10">
        <v>226</v>
      </c>
    </row>
    <row spans="1:3" r="11">
      <c t="s" s="4" r="A11">
        <v>227</v>
      </c>
      <c t="n" s="6" r="B11">
        <v>14982</v>
      </c>
      <c t="n" s="6" r="C11">
        <v>14726</v>
      </c>
    </row>
    <row spans="1:3" r="12">
      <c t="s" s="4" r="A12">
        <v>232</v>
      </c>
    </row>
    <row spans="1:3" r="13">
      <c t="s" s="3" r="A13">
        <v>226</v>
      </c>
    </row>
    <row spans="1:3" r="14">
      <c t="s" s="4" r="A14">
        <v>227</v>
      </c>
      <c t="n" s="6" r="B14">
        <v>116818</v>
      </c>
      <c t="n" s="6" r="C14">
        <v>113506</v>
      </c>
    </row>
    <row spans="1:3" r="15">
      <c t="s" s="4" r="A15">
        <v>233</v>
      </c>
    </row>
    <row spans="1:3" r="16">
      <c t="s" s="3" r="A16">
        <v>226</v>
      </c>
    </row>
    <row spans="1:3" r="17">
      <c t="s" s="4" r="A17">
        <v>227</v>
      </c>
      <c t="n" s="6" r="B17">
        <v>4895</v>
      </c>
      <c t="n" s="6" r="C17">
        <v>4997</v>
      </c>
    </row>
    <row spans="1:3" r="18">
      <c t="s" s="4" r="A18">
        <v>234</v>
      </c>
    </row>
    <row spans="1:3" r="19">
      <c t="s" s="3" r="A19">
        <v>226</v>
      </c>
    </row>
    <row spans="1:3" r="20">
      <c t="s" s="4" r="A20">
        <v>227</v>
      </c>
      <c t="n" s="6" r="B20">
        <v>510</v>
      </c>
      <c t="n" s="6" r="C20">
        <v>491</v>
      </c>
    </row>
    <row spans="1:3" r="21">
      <c t="s" s="4" r="A21">
        <v>235</v>
      </c>
    </row>
    <row spans="1:3" r="22">
      <c t="s" s="3" r="A22">
        <v>226</v>
      </c>
    </row>
    <row spans="1:3" r="23">
      <c t="s" s="4" r="A23">
        <v>227</v>
      </c>
      <c t="n" s="7" r="B23">
        <v>516</v>
      </c>
      <c t="n" s="7" r="C23">
        <v>34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25</v>
      </c>
    </row>
    <row spans="1:3" r="3">
      <c t="s" s="3" r="A3">
        <v>226</v>
      </c>
    </row>
    <row spans="1:3" r="4">
      <c t="s" s="4" r="A4">
        <v>237</v>
      </c>
      <c t="n" s="7" r="B4">
        <v>2254</v>
      </c>
      <c t="n" s="7" r="C4">
        <v>2361</v>
      </c>
    </row>
    <row spans="1:3" r="5">
      <c t="s" s="4" r="A5">
        <v>238</v>
      </c>
      <c t="n" s="7" r="B5">
        <v>127</v>
      </c>
      <c t="n" s="7" r="C5">
        <v>1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9</v>
      </c>
      <c t="s" s="2" r="B1">
        <v>2</v>
      </c>
      <c t="s" s="2" r="C1">
        <v>44</v>
      </c>
    </row>
    <row spans="1:3" r="2">
      <c t="s" s="3" r="A2">
        <v>240</v>
      </c>
    </row>
    <row spans="1:3" r="3">
      <c t="s" s="4" r="A3">
        <v>241</v>
      </c>
      <c t="n" s="7" r="B3">
        <v>124425</v>
      </c>
      <c t="n" s="7" r="C3">
        <v>120456</v>
      </c>
    </row>
    <row spans="1:3" r="4">
      <c t="s" s="4" r="A4">
        <v>242</v>
      </c>
      <c t="n" s="6" r="B4">
        <v>19990</v>
      </c>
      <c t="n" s="6" r="C4">
        <v>16021</v>
      </c>
    </row>
    <row spans="1:3" r="5">
      <c t="s" s="4" r="A5">
        <v>243</v>
      </c>
      <c t="n" s="7" r="B5">
        <v>144415</v>
      </c>
      <c t="n" s="7" r="C5">
        <v>1364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244</v>
      </c>
      <c t="s" s="2" r="B1">
        <v>1</v>
      </c>
    </row>
    <row spans="1:2" r="2">
      <c t="s" s="2" r="B2">
        <v>245</v>
      </c>
    </row>
    <row spans="1:2" r="3">
      <c t="s" s="4" r="A3">
        <v>246</v>
      </c>
      <c t="n" s="6" r="B3">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25</v>
      </c>
    </row>
    <row spans="1:3" r="3">
      <c t="s" s="3" r="A3">
        <v>248</v>
      </c>
    </row>
    <row spans="1:3" r="4">
      <c t="s" s="4" r="A4">
        <v>249</v>
      </c>
      <c t="n" s="7" r="B4">
        <v>61068</v>
      </c>
      <c t="n" s="7" r="C4">
        <v>59521</v>
      </c>
    </row>
    <row spans="1:3" r="5">
      <c t="s" s="4" r="A5">
        <v>250</v>
      </c>
      <c t="n" s="6" r="B5">
        <v>8406</v>
      </c>
      <c t="n" s="6" r="C5">
        <v>7044</v>
      </c>
    </row>
    <row spans="1:3" r="6">
      <c t="s" s="4" r="A6">
        <v>26</v>
      </c>
      <c t="n" s="6" r="B6">
        <v>69474</v>
      </c>
      <c t="n" s="6" r="C6">
        <v>66565</v>
      </c>
    </row>
    <row spans="1:3" r="7">
      <c t="s" s="4" r="A7">
        <v>251</v>
      </c>
    </row>
    <row spans="1:3" r="8">
      <c t="s" s="3" r="A8">
        <v>248</v>
      </c>
    </row>
    <row spans="1:3" r="9">
      <c t="s" s="4" r="A9">
        <v>249</v>
      </c>
      <c t="n" s="6" r="B9">
        <v>33106</v>
      </c>
      <c t="n" s="6" r="C9">
        <v>34359</v>
      </c>
    </row>
    <row spans="1:3" r="10">
      <c t="s" s="4" r="A10">
        <v>252</v>
      </c>
    </row>
    <row spans="1:3" r="11">
      <c t="s" s="3" r="A11">
        <v>248</v>
      </c>
    </row>
    <row spans="1:3" r="12">
      <c t="s" s="4" r="A12">
        <v>249</v>
      </c>
      <c t="n" s="6" r="B12">
        <v>24685</v>
      </c>
      <c t="n" s="6" r="C12">
        <v>21840</v>
      </c>
    </row>
    <row spans="1:3" r="13">
      <c t="s" s="4" r="A13">
        <v>253</v>
      </c>
    </row>
    <row spans="1:3" r="14">
      <c t="s" s="3" r="A14">
        <v>248</v>
      </c>
    </row>
    <row spans="1:3" r="15">
      <c t="s" s="4" r="A15">
        <v>249</v>
      </c>
      <c t="n" s="7" r="B15">
        <v>3277</v>
      </c>
      <c t="n" s="7" r="C15">
        <v>3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25</v>
      </c>
    </row>
    <row spans="1:3" r="3">
      <c t="s" s="3" r="A3">
        <v>248</v>
      </c>
    </row>
    <row spans="1:3" r="4">
      <c t="s" s="4" r="A4">
        <v>26</v>
      </c>
      <c t="n" s="7" r="B4">
        <v>69474</v>
      </c>
      <c t="n" s="7" r="C4">
        <v>66565</v>
      </c>
    </row>
    <row spans="1:3" r="5">
      <c t="s" s="4" r="A5">
        <v>255</v>
      </c>
    </row>
    <row spans="1:3" r="6">
      <c t="s" s="3" r="A6">
        <v>248</v>
      </c>
    </row>
    <row spans="1:3" r="7">
      <c t="s" s="4" r="A7">
        <v>26</v>
      </c>
      <c t="n" s="6" r="B7">
        <v>49985</v>
      </c>
      <c t="n" s="6" r="C7">
        <v>49222</v>
      </c>
    </row>
    <row spans="1:3" r="8">
      <c t="s" s="4" r="A8">
        <v>256</v>
      </c>
    </row>
    <row spans="1:3" r="9">
      <c t="s" s="3" r="A9">
        <v>248</v>
      </c>
    </row>
    <row spans="1:3" r="10">
      <c t="s" s="4" r="A10">
        <v>26</v>
      </c>
      <c t="n" s="7" r="B10">
        <v>19489</v>
      </c>
      <c t="n" s="7" r="C10">
        <v>17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6"/>
  </cols>
  <sheetData>
    <row spans="1:3" r="1">
      <c t="s" s="1" r="A1">
        <v>257</v>
      </c>
      <c t="s" s="2" r="B1">
        <v>258</v>
      </c>
      <c t="s" s="2" r="C1">
        <v>2</v>
      </c>
    </row>
    <row spans="1:3" r="2">
      <c t="s" s="3" r="A2">
        <v>259</v>
      </c>
    </row>
    <row spans="1:3" r="3">
      <c t="s" s="4" r="A3">
        <v>260</v>
      </c>
      <c t="s" s="4" r="B3">
        <v>261</v>
      </c>
      <c t="s" s="4" r="C3">
        <v>262</v>
      </c>
    </row>
    <row spans="1:3" r="4">
      <c t="s" s="4" r="A4">
        <v>263</v>
      </c>
      <c t="s" s="4" r="B4">
        <v>264</v>
      </c>
      <c t="s" s="4" r="C4">
        <v>265</v>
      </c>
    </row>
    <row spans="1:3" r="5">
      <c t="s" s="4" r="A5">
        <v>266</v>
      </c>
      <c t="s" s="4" r="B5">
        <v>267</v>
      </c>
      <c t="s" s="4" r="C5">
        <v>268</v>
      </c>
    </row>
    <row spans="1:3" r="6">
      <c t="s" s="4" r="A6">
        <v>269</v>
      </c>
      <c t="n" s="8" r="B6">
        <v>0.02</v>
      </c>
      <c t="n" s="8" r="C6">
        <v>0.02</v>
      </c>
    </row>
    <row spans="1:3" r="7">
      <c t="s" s="4" r="A7">
        <v>270</v>
      </c>
      <c t="n" s="7" r="B7">
        <v>569</v>
      </c>
      <c t="n" s="7" r="C7">
        <v>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7</v>
      </c>
      <c t="s" s="2" r="B1">
        <v>2</v>
      </c>
      <c t="s" s="2" r="C1">
        <v>44</v>
      </c>
    </row>
    <row spans="1:3" r="2">
      <c t="s" s="4" r="A2">
        <v>88</v>
      </c>
      <c t="n" s="7" r="B2">
        <v>388</v>
      </c>
      <c t="n" s="7" r="C2">
        <v>423</v>
      </c>
    </row>
    <row spans="1:3" r="3">
      <c t="s" s="4" r="A3">
        <v>89</v>
      </c>
      <c t="n" s="8" r="B3">
        <v>0.1</v>
      </c>
      <c t="n" s="8" r="C3">
        <v>0.1</v>
      </c>
    </row>
    <row spans="1:3" r="4">
      <c t="s" s="4" r="A4">
        <v>90</v>
      </c>
      <c t="n" s="6" r="B4">
        <v>400000</v>
      </c>
      <c t="n" s="6" r="C4">
        <v>400000</v>
      </c>
    </row>
    <row spans="1:3" r="5">
      <c t="s" s="4" r="A5">
        <v>91</v>
      </c>
      <c t="n" s="6" r="B5">
        <v>0</v>
      </c>
      <c t="n" s="6" r="C5">
        <v>0</v>
      </c>
    </row>
    <row spans="1:3" r="6">
      <c t="s" s="4" r="A6">
        <v>92</v>
      </c>
      <c t="n" s="8" r="B6">
        <v>0.1</v>
      </c>
      <c t="n" s="8" r="C6">
        <v>0.1</v>
      </c>
    </row>
    <row spans="1:3" r="7">
      <c t="s" s="4" r="A7">
        <v>93</v>
      </c>
      <c t="n" s="6" r="B7">
        <v>40000000</v>
      </c>
      <c t="n" s="6" r="C7">
        <v>40000000</v>
      </c>
    </row>
    <row spans="1:3" r="8">
      <c t="s" s="4" r="A8">
        <v>94</v>
      </c>
      <c t="n" s="6" r="B8">
        <v>31596302</v>
      </c>
      <c t="n" s="6" r="C8">
        <v>31638225</v>
      </c>
    </row>
    <row spans="1:3" r="9">
      <c t="s" s="4" r="A9">
        <v>95</v>
      </c>
      <c t="n" s="6" r="B9">
        <v>2450634</v>
      </c>
      <c t="n" s="6" r="C9">
        <v>24506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25</v>
      </c>
    </row>
    <row spans="1:3" r="3">
      <c t="s" s="3" r="A3">
        <v>272</v>
      </c>
    </row>
    <row spans="1:3" r="4">
      <c t="s" s="4" r="A4">
        <v>273</v>
      </c>
      <c t="n" s="7" r="B4">
        <v>2794</v>
      </c>
      <c t="n" s="7" r="C4">
        <v>51</v>
      </c>
    </row>
    <row spans="1:3" r="5">
      <c t="s" s="3" r="A5">
        <v>274</v>
      </c>
    </row>
    <row spans="1:3" r="6">
      <c t="s" s="4" r="A6">
        <v>41</v>
      </c>
      <c t="n" s="6" r="B6">
        <v>28808</v>
      </c>
      <c t="n" s="6" r="C6">
        <v>28527</v>
      </c>
    </row>
    <row spans="1:3" r="7">
      <c t="s" s="4" r="A7">
        <v>275</v>
      </c>
      <c t="n" s="6" r="B7">
        <v>499</v>
      </c>
      <c t="n" s="6" r="C7">
        <v>312</v>
      </c>
    </row>
    <row spans="1:3" r="8">
      <c t="s" s="4" r="A8">
        <v>42</v>
      </c>
      <c t="n" s="6" r="B8">
        <v>29307</v>
      </c>
      <c t="n" s="6" r="C8">
        <v>288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25</v>
      </c>
    </row>
    <row spans="1:3" r="3">
      <c t="s" s="3" r="A3">
        <v>277</v>
      </c>
    </row>
    <row spans="1:3" r="4">
      <c t="s" s="4" r="A4">
        <v>278</v>
      </c>
      <c t="n" s="6" r="B4">
        <v>0</v>
      </c>
      <c t="n" s="6" r="C4">
        <v>2766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44</v>
      </c>
    </row>
    <row spans="1:3" r="2">
      <c t="s" s="3" r="A2">
        <v>280</v>
      </c>
    </row>
    <row spans="1:3" r="3">
      <c t="s" s="4" r="A3">
        <v>281</v>
      </c>
      <c t="n" s="7" r="B3">
        <v>66400</v>
      </c>
      <c t="n" s="7" r="C3">
        <v>69000</v>
      </c>
    </row>
    <row spans="1:3" r="4">
      <c t="s" s="4" r="A4">
        <v>282</v>
      </c>
      <c t="n" s="6" r="B4">
        <v>0</v>
      </c>
      <c t="n" s="6" r="C4">
        <v>0</v>
      </c>
    </row>
    <row spans="1:3" r="5">
      <c t="s" s="4" r="A5">
        <v>283</v>
      </c>
      <c t="n" s="6" r="B5">
        <v>66400</v>
      </c>
      <c t="n" s="6" r="C5">
        <v>69000</v>
      </c>
    </row>
    <row spans="1:3" r="6">
      <c t="s" s="4" r="A6">
        <v>284</v>
      </c>
      <c t="n" s="6" r="B6">
        <v>-637</v>
      </c>
      <c t="n" s="6" r="C6">
        <v>-679</v>
      </c>
    </row>
    <row spans="1:3" r="7">
      <c t="s" s="4" r="A7">
        <v>285</v>
      </c>
      <c t="n" s="6" r="B7">
        <v>0</v>
      </c>
      <c t="n" s="6" r="C7">
        <v>0</v>
      </c>
    </row>
    <row spans="1:3" r="8">
      <c t="s" s="4" r="A8">
        <v>286</v>
      </c>
      <c t="n" s="6" r="B8">
        <v>-637</v>
      </c>
      <c t="n" s="6" r="C8">
        <v>-679</v>
      </c>
    </row>
    <row spans="1:3" r="9">
      <c t="s" s="4" r="A9">
        <v>287</v>
      </c>
      <c t="n" s="6" r="B9">
        <v>0</v>
      </c>
      <c t="n" s="6" r="C9">
        <v>0</v>
      </c>
    </row>
    <row spans="1:3" r="10">
      <c t="s" s="4" r="A10">
        <v>288</v>
      </c>
      <c t="n" s="6" r="B10">
        <v>37</v>
      </c>
      <c t="n" s="6" r="C10">
        <v>55</v>
      </c>
    </row>
    <row spans="1:3" r="11">
      <c t="s" s="4" r="A11">
        <v>289</v>
      </c>
      <c t="n" s="6" r="B11">
        <v>37</v>
      </c>
      <c t="n" s="6" r="C11">
        <v>55</v>
      </c>
    </row>
    <row spans="1:3" r="12">
      <c t="s" s="4" r="A12">
        <v>290</v>
      </c>
      <c t="n" s="6" r="B12">
        <v>65763</v>
      </c>
      <c t="n" s="6" r="C12">
        <v>68321</v>
      </c>
    </row>
    <row spans="1:3" r="13">
      <c t="s" s="4" r="A13">
        <v>291</v>
      </c>
      <c t="n" s="6" r="B13">
        <v>37</v>
      </c>
      <c t="n" s="6" r="C13">
        <v>55</v>
      </c>
    </row>
    <row spans="1:3" r="14">
      <c t="s" s="4" r="A14">
        <v>292</v>
      </c>
      <c t="n" s="7" r="B14">
        <v>65800</v>
      </c>
      <c t="n" s="7" r="C14">
        <v>683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93</v>
      </c>
      <c t="s" s="2" r="B1">
        <v>1</v>
      </c>
    </row>
    <row spans="1:3" r="2">
      <c t="s" s="2" r="B2">
        <v>2</v>
      </c>
      <c t="s" s="2" r="C2">
        <v>25</v>
      </c>
    </row>
    <row spans="1:3" r="3">
      <c t="s" s="3" r="A3">
        <v>294</v>
      </c>
    </row>
    <row spans="1:3" r="4">
      <c t="s" s="4" r="A4">
        <v>295</v>
      </c>
      <c t="n" s="7" r="C4">
        <v>22710000</v>
      </c>
    </row>
    <row spans="1:3" r="5">
      <c t="s" s="4" r="A5">
        <v>296</v>
      </c>
      <c t="s" s="4" r="B5">
        <v>297</v>
      </c>
    </row>
    <row spans="1:3" r="6">
      <c t="s" s="4" r="A6">
        <v>298</v>
      </c>
      <c t="s" s="4" r="B6">
        <v>299</v>
      </c>
    </row>
    <row spans="1:3" r="7">
      <c t="s" s="4" r="A7">
        <v>300</v>
      </c>
    </row>
    <row spans="1:3" r="8">
      <c t="s" s="3" r="A8">
        <v>294</v>
      </c>
    </row>
    <row spans="1:3" r="9">
      <c t="s" s="4" r="A9">
        <v>301</v>
      </c>
      <c t="n" s="7" r="B9">
        <v>65373000</v>
      </c>
    </row>
    <row spans="1:3" r="10">
      <c t="s" s="4" r="A10">
        <v>302</v>
      </c>
    </row>
    <row spans="1:3" r="11">
      <c t="s" s="3" r="A11">
        <v>294</v>
      </c>
    </row>
    <row spans="1:3" r="12">
      <c t="s" s="4" r="A12">
        <v>295</v>
      </c>
      <c t="n" s="6" r="B12">
        <v>200000000</v>
      </c>
    </row>
    <row spans="1:3" r="13">
      <c t="s" s="4" r="A13">
        <v>303</v>
      </c>
    </row>
    <row spans="1:3" r="14">
      <c t="s" s="3" r="A14">
        <v>294</v>
      </c>
    </row>
    <row spans="1:3" r="15">
      <c t="s" s="4" r="A15">
        <v>304</v>
      </c>
      <c t="n" s="7" r="B15">
        <v>1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05</v>
      </c>
      <c t="s" s="2" r="B1">
        <v>1</v>
      </c>
    </row>
    <row spans="1:3" r="2">
      <c t="s" s="2" r="B2">
        <v>2</v>
      </c>
      <c t="s" s="2" r="C2">
        <v>25</v>
      </c>
    </row>
    <row spans="1:3" r="3">
      <c t="s" s="3" r="A3">
        <v>306</v>
      </c>
    </row>
    <row spans="1:3" r="4">
      <c t="s" s="4" r="A4">
        <v>307</v>
      </c>
      <c t="n" s="7" r="B4">
        <v>456</v>
      </c>
      <c t="n" s="7" r="C4">
        <v>1427</v>
      </c>
    </row>
    <row spans="1:3" r="5">
      <c t="s" s="4" r="A5">
        <v>308</v>
      </c>
      <c t="n" s="6" r="B5">
        <v>2912</v>
      </c>
      <c t="n" s="6" r="C5">
        <v>6762</v>
      </c>
    </row>
    <row spans="1:3" r="6">
      <c t="s" s="4" r="A6">
        <v>309</v>
      </c>
    </row>
    <row spans="1:3" r="7">
      <c t="s" s="3" r="A7">
        <v>306</v>
      </c>
    </row>
    <row spans="1:3" r="8">
      <c t="s" s="4" r="A8">
        <v>307</v>
      </c>
      <c t="n" s="6" r="B8">
        <v>89</v>
      </c>
      <c t="n" s="6" r="C8">
        <v>115</v>
      </c>
    </row>
    <row spans="1:3" r="9">
      <c t="s" s="4" r="A9">
        <v>308</v>
      </c>
      <c t="n" s="7" r="B9">
        <v>746</v>
      </c>
      <c t="n" s="7" r="C9">
        <v>1336</v>
      </c>
    </row>
    <row spans="1:3" r="10">
      <c t="s" s="4" r="A10">
        <v>310</v>
      </c>
      <c t="s" s="4" r="B10">
        <v>311</v>
      </c>
      <c t="s" s="4" r="C10">
        <v>312</v>
      </c>
    </row>
    <row spans="1:3" r="11">
      <c t="s" s="4" r="A11">
        <v>213</v>
      </c>
    </row>
    <row spans="1:3" r="12">
      <c t="s" s="3" r="A12">
        <v>306</v>
      </c>
    </row>
    <row spans="1:3" r="13">
      <c t="s" s="4" r="A13">
        <v>307</v>
      </c>
      <c t="n" s="7" r="B13">
        <v>8</v>
      </c>
      <c t="n" s="7" r="C13">
        <v>42</v>
      </c>
    </row>
    <row spans="1:3" r="14">
      <c t="s" s="4" r="A14">
        <v>308</v>
      </c>
      <c t="n" s="7" r="B14">
        <v>263</v>
      </c>
      <c t="n" s="7" r="C14">
        <v>499</v>
      </c>
    </row>
    <row spans="1:3" r="15">
      <c t="s" s="4" r="A15">
        <v>310</v>
      </c>
      <c t="s" s="4" r="B15">
        <v>311</v>
      </c>
      <c t="s" s="4" r="C15">
        <v>313</v>
      </c>
    </row>
    <row spans="1:3" r="16">
      <c t="s" s="4" r="A16">
        <v>217</v>
      </c>
    </row>
    <row spans="1:3" r="17">
      <c t="s" s="3" r="A17">
        <v>306</v>
      </c>
    </row>
    <row spans="1:3" r="18">
      <c t="s" s="4" r="A18">
        <v>307</v>
      </c>
      <c t="n" s="7" r="B18">
        <v>326</v>
      </c>
      <c t="n" s="7" r="C18">
        <v>1172</v>
      </c>
    </row>
    <row spans="1:3" r="19">
      <c t="s" s="4" r="A19">
        <v>308</v>
      </c>
      <c t="n" s="7" r="B19">
        <v>1462</v>
      </c>
      <c t="n" s="7" r="C19">
        <v>4010</v>
      </c>
    </row>
    <row spans="1:3" r="20">
      <c t="s" s="4" r="A20">
        <v>310</v>
      </c>
      <c t="s" s="4" r="B20">
        <v>314</v>
      </c>
      <c t="s" s="4" r="C20">
        <v>315</v>
      </c>
    </row>
    <row spans="1:3" r="21">
      <c t="s" s="4" r="A21">
        <v>316</v>
      </c>
    </row>
    <row spans="1:3" r="22">
      <c t="s" s="3" r="A22">
        <v>306</v>
      </c>
    </row>
    <row spans="1:3" r="23">
      <c t="s" s="4" r="A23">
        <v>307</v>
      </c>
      <c t="n" s="7" r="B23">
        <v>33</v>
      </c>
      <c t="n" s="7" r="C23">
        <v>98</v>
      </c>
    </row>
    <row spans="1:3" r="24">
      <c t="s" s="4" r="A24">
        <v>308</v>
      </c>
      <c t="n" s="7" r="B24">
        <v>441</v>
      </c>
      <c t="n" s="7" r="C24">
        <v>917</v>
      </c>
    </row>
    <row spans="1:3" r="25">
      <c t="s" s="4" r="A25">
        <v>310</v>
      </c>
      <c t="s" s="4" r="B25">
        <v>315</v>
      </c>
      <c t="s" s="4" r="C25">
        <v>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18</v>
      </c>
      <c t="s" s="2" r="B1">
        <v>1</v>
      </c>
    </row>
    <row spans="1:3" r="2">
      <c t="s" s="2" r="B2">
        <v>2</v>
      </c>
      <c t="s" s="2" r="C2">
        <v>25</v>
      </c>
    </row>
    <row spans="1:3" r="3">
      <c t="s" s="3" r="A3">
        <v>306</v>
      </c>
    </row>
    <row spans="1:3" r="4">
      <c t="s" s="4" r="A4">
        <v>319</v>
      </c>
      <c t="n" s="6" r="B4">
        <v>0</v>
      </c>
    </row>
    <row spans="1:3" r="5">
      <c t="s" s="4" r="A5">
        <v>307</v>
      </c>
      <c t="n" s="7" r="B5">
        <v>456</v>
      </c>
      <c t="n" s="7" r="C5">
        <v>1427</v>
      </c>
    </row>
    <row spans="1:3" r="6">
      <c t="s" s="4" r="A6">
        <v>213</v>
      </c>
    </row>
    <row spans="1:3" r="7">
      <c t="s" s="3" r="A7">
        <v>306</v>
      </c>
    </row>
    <row spans="1:3" r="8">
      <c t="s" s="4" r="A8">
        <v>307</v>
      </c>
      <c t="n" s="6" r="B8">
        <v>8</v>
      </c>
      <c t="n" s="6" r="C8">
        <v>42</v>
      </c>
    </row>
    <row spans="1:3" r="9">
      <c t="s" s="4" r="A9">
        <v>320</v>
      </c>
      <c t="n" s="7" r="B9">
        <v>263</v>
      </c>
      <c t="n" s="7" r="C9">
        <v>499</v>
      </c>
    </row>
    <row spans="1:3" r="10">
      <c t="s" s="4" r="A10">
        <v>321</v>
      </c>
      <c t="s" s="4" r="B10">
        <v>311</v>
      </c>
      <c t="s" s="4" r="C10">
        <v>313</v>
      </c>
    </row>
    <row spans="1:3" r="11">
      <c t="s" s="4" r="A11">
        <v>309</v>
      </c>
    </row>
    <row spans="1:3" r="12">
      <c t="s" s="3" r="A12">
        <v>306</v>
      </c>
    </row>
    <row spans="1:3" r="13">
      <c t="s" s="4" r="A13">
        <v>307</v>
      </c>
      <c t="n" s="7" r="B13">
        <v>89</v>
      </c>
      <c t="n" s="7" r="C13">
        <v>115</v>
      </c>
    </row>
    <row spans="1:3" r="14">
      <c t="s" s="4" r="A14">
        <v>320</v>
      </c>
      <c t="n" s="7" r="B14">
        <v>746</v>
      </c>
      <c t="n" s="7" r="C14">
        <v>1336</v>
      </c>
    </row>
    <row spans="1:3" r="15">
      <c t="s" s="4" r="A15">
        <v>321</v>
      </c>
      <c t="s" s="4" r="B15">
        <v>311</v>
      </c>
      <c t="s" s="4" r="C15">
        <v>312</v>
      </c>
    </row>
    <row spans="1:3" r="16">
      <c t="s" s="4" r="A16">
        <v>220</v>
      </c>
    </row>
    <row spans="1:3" r="17">
      <c t="s" s="3" r="A17">
        <v>306</v>
      </c>
    </row>
    <row spans="1:3" r="18">
      <c t="s" s="4" r="A18">
        <v>307</v>
      </c>
      <c t="n" s="7" r="B18">
        <v>33</v>
      </c>
      <c t="n" s="7" r="C18">
        <v>98</v>
      </c>
    </row>
    <row spans="1:3" r="19">
      <c t="s" s="4" r="A19">
        <v>321</v>
      </c>
      <c t="s" s="4" r="B19">
        <v>315</v>
      </c>
      <c t="s" s="4" r="C19">
        <v>317</v>
      </c>
    </row>
    <row spans="1:3" r="20">
      <c t="s" s="4" r="A20">
        <v>322</v>
      </c>
      <c t="n" s="6" r="B20">
        <v>52170</v>
      </c>
    </row>
    <row spans="1:3" r="21">
      <c t="s" s="4" r="A21">
        <v>323</v>
      </c>
      <c t="n" s="6" r="C21">
        <v>7500</v>
      </c>
    </row>
    <row spans="1:3" r="22">
      <c t="s" s="4" r="A22">
        <v>324</v>
      </c>
      <c t="n" s="8" r="C22">
        <v>10.96</v>
      </c>
    </row>
    <row spans="1:3" r="23">
      <c t="s" s="4" r="A23">
        <v>325</v>
      </c>
      <c t="n" s="7" r="B23">
        <v>441</v>
      </c>
      <c t="n" s="7" r="C23">
        <v>917</v>
      </c>
    </row>
    <row spans="1:3" r="24">
      <c t="s" s="4" r="A24">
        <v>326</v>
      </c>
      <c t="s" s="4" r="C24">
        <v>327</v>
      </c>
    </row>
    <row spans="1:3" r="25">
      <c t="s" s="4" r="A25">
        <v>328</v>
      </c>
      <c t="s" s="4" r="B25">
        <v>329</v>
      </c>
      <c t="s" s="4" r="C25">
        <v>329</v>
      </c>
    </row>
    <row spans="1:3" r="26">
      <c t="s" s="4" r="A26">
        <v>330</v>
      </c>
    </row>
    <row spans="1:3" r="27">
      <c t="s" s="3" r="A27">
        <v>306</v>
      </c>
    </row>
    <row spans="1:3" r="28">
      <c t="s" s="4" r="A28">
        <v>324</v>
      </c>
      <c t="n" s="8" r="C28">
        <v>11.42</v>
      </c>
    </row>
    <row spans="1:3" r="29">
      <c t="s" s="4" r="A29">
        <v>331</v>
      </c>
    </row>
    <row spans="1:3" r="30">
      <c t="s" s="3" r="A30">
        <v>306</v>
      </c>
    </row>
    <row spans="1:3" r="31">
      <c t="s" s="4" r="A31">
        <v>324</v>
      </c>
      <c t="n" s="8" r="C31">
        <v>9.130000000000001</v>
      </c>
    </row>
    <row spans="1:3" r="32">
      <c t="s" s="4" r="A32">
        <v>332</v>
      </c>
    </row>
    <row spans="1:3" r="33">
      <c t="s" s="3" r="A33">
        <v>306</v>
      </c>
    </row>
    <row spans="1:3" r="34">
      <c t="s" s="4" r="A34">
        <v>326</v>
      </c>
      <c t="s" s="4" r="B34">
        <v>333</v>
      </c>
    </row>
    <row spans="1:3" r="35">
      <c t="s" s="4" r="A35">
        <v>334</v>
      </c>
    </row>
    <row spans="1:3" r="36">
      <c t="s" s="3" r="A36">
        <v>306</v>
      </c>
    </row>
    <row spans="1:3" r="37">
      <c t="s" s="4" r="A37">
        <v>335</v>
      </c>
      <c t="s" s="4" r="B37">
        <v>336</v>
      </c>
      <c t="s" s="4" r="C37">
        <v>336</v>
      </c>
    </row>
    <row spans="1:3" r="38">
      <c t="s" s="4" r="A38">
        <v>337</v>
      </c>
      <c t="s" s="4" r="B38">
        <v>338</v>
      </c>
      <c t="s" s="4" r="C38">
        <v>338</v>
      </c>
    </row>
    <row spans="1:3" r="39">
      <c t="s" s="4" r="A39">
        <v>339</v>
      </c>
      <c t="s" s="4" r="B39">
        <v>340</v>
      </c>
      <c t="s" s="4" r="C39">
        <v>340</v>
      </c>
    </row>
    <row spans="1:3" r="40">
      <c t="s" s="4" r="A40">
        <v>341</v>
      </c>
    </row>
    <row spans="1:3" r="41">
      <c t="s" s="3" r="A41">
        <v>306</v>
      </c>
    </row>
    <row spans="1:3" r="42">
      <c t="s" s="4" r="A42">
        <v>335</v>
      </c>
      <c t="s" s="4" r="B42">
        <v>342</v>
      </c>
      <c t="s" s="4" r="C42">
        <v>342</v>
      </c>
    </row>
    <row spans="1:3" r="43">
      <c t="s" s="4" r="A43">
        <v>217</v>
      </c>
    </row>
    <row spans="1:3" r="44">
      <c t="s" s="3" r="A44">
        <v>306</v>
      </c>
    </row>
    <row spans="1:3" r="45">
      <c t="s" s="4" r="A45">
        <v>307</v>
      </c>
      <c t="n" s="7" r="B45">
        <v>326</v>
      </c>
      <c t="n" s="7" r="C45">
        <v>1172</v>
      </c>
    </row>
    <row spans="1:3" r="46">
      <c t="s" s="4" r="A46">
        <v>321</v>
      </c>
      <c t="s" s="4" r="B46">
        <v>314</v>
      </c>
      <c t="s" s="4" r="C46">
        <v>315</v>
      </c>
    </row>
    <row spans="1:3" r="47">
      <c t="s" s="4" r="A47">
        <v>322</v>
      </c>
      <c t="n" s="6" r="B47">
        <v>119402</v>
      </c>
    </row>
    <row spans="1:3" r="48">
      <c t="s" s="4" r="A48">
        <v>343</v>
      </c>
      <c t="s" s="4" r="B48">
        <v>344</v>
      </c>
      <c t="s" s="4" r="C48">
        <v>344</v>
      </c>
    </row>
    <row spans="1:3" r="49">
      <c t="s" s="4" r="A49">
        <v>323</v>
      </c>
      <c t="n" s="6" r="C49">
        <v>30000</v>
      </c>
    </row>
    <row spans="1:3" r="50">
      <c t="s" s="4" r="A50">
        <v>345</v>
      </c>
      <c t="n" s="6" r="B50">
        <v>127274</v>
      </c>
      <c t="n" s="6" r="C50">
        <v>192266</v>
      </c>
    </row>
    <row spans="1:3" r="51">
      <c t="s" s="4" r="A51">
        <v>324</v>
      </c>
      <c t="n" s="8" r="C51">
        <v>11.42</v>
      </c>
    </row>
    <row spans="1:3" r="52">
      <c t="s" s="4" r="A52">
        <v>325</v>
      </c>
      <c t="n" s="7" r="B52">
        <v>1462</v>
      </c>
      <c t="n" s="7" r="C52">
        <v>4010</v>
      </c>
    </row>
    <row spans="1:3" r="53">
      <c t="s" s="4" r="A53">
        <v>346</v>
      </c>
    </row>
    <row spans="1:3" r="54">
      <c t="s" s="3" r="A54">
        <v>306</v>
      </c>
    </row>
    <row spans="1:3" r="55">
      <c t="s" s="4" r="A55">
        <v>345</v>
      </c>
      <c t="n" s="6" r="C55">
        <v>7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30"/>
  </cols>
  <sheetData>
    <row spans="1:2" r="1">
      <c t="s" s="1" r="A1">
        <v>347</v>
      </c>
      <c t="s" s="2" r="B1">
        <v>1</v>
      </c>
    </row>
    <row spans="1:2" r="2">
      <c t="s" s="2" r="B2">
        <v>348</v>
      </c>
    </row>
    <row spans="1:2" r="3">
      <c t="s" s="3" r="A3">
        <v>306</v>
      </c>
    </row>
    <row spans="1:2" r="4">
      <c t="s" s="4" r="A4">
        <v>349</v>
      </c>
      <c t="n" s="6" r="B4">
        <v>626845</v>
      </c>
    </row>
    <row spans="1:2" r="5">
      <c t="s" s="4" r="A5">
        <v>350</v>
      </c>
      <c t="n" s="6" r="B5">
        <v>-25500</v>
      </c>
    </row>
    <row spans="1:2" r="6">
      <c t="s" s="4" r="A6">
        <v>351</v>
      </c>
      <c t="n" s="6" r="B6">
        <v>-9813</v>
      </c>
    </row>
    <row spans="1:2" r="7">
      <c t="s" s="4" r="A7">
        <v>352</v>
      </c>
      <c t="n" s="6" r="B7">
        <v>591532</v>
      </c>
    </row>
    <row spans="1:2" r="8">
      <c t="s" s="4" r="A8">
        <v>353</v>
      </c>
      <c t="n" s="8" r="B8">
        <v>9.25</v>
      </c>
    </row>
    <row spans="1:2" r="9">
      <c t="s" s="4" r="A9">
        <v>354</v>
      </c>
      <c t="n" s="9" r="B9">
        <v>7.5</v>
      </c>
    </row>
    <row spans="1:2" r="10">
      <c t="s" s="4" r="A10">
        <v>355</v>
      </c>
      <c t="n" s="9" r="B10">
        <v>11.49</v>
      </c>
    </row>
    <row spans="1:2" r="11">
      <c t="s" s="4" r="A11">
        <v>356</v>
      </c>
      <c t="n" s="9" r="B11">
        <v>9.289999999999999</v>
      </c>
    </row>
    <row spans="1:2" r="12">
      <c t="s" s="4" r="A12">
        <v>357</v>
      </c>
      <c t="n" s="9" r="B12">
        <v>7.73</v>
      </c>
    </row>
    <row spans="1:2" r="13">
      <c t="s" s="4" r="A13">
        <v>358</v>
      </c>
      <c t="n" s="8" r="B13">
        <v>7.84</v>
      </c>
    </row>
    <row spans="1:2" r="14">
      <c t="s" s="4" r="A14">
        <v>213</v>
      </c>
    </row>
    <row spans="1:2" r="15">
      <c t="s" s="3" r="A15">
        <v>306</v>
      </c>
    </row>
    <row spans="1:2" r="16">
      <c t="s" s="4" r="A16">
        <v>349</v>
      </c>
      <c t="n" s="6" r="B16">
        <v>98410</v>
      </c>
    </row>
    <row spans="1:2" r="17">
      <c t="s" s="4" r="A17">
        <v>351</v>
      </c>
      <c t="n" s="6" r="B17">
        <v>-8946</v>
      </c>
    </row>
    <row spans="1:2" r="18">
      <c t="s" s="4" r="A18">
        <v>352</v>
      </c>
      <c t="n" s="6" r="B18">
        <v>89464</v>
      </c>
    </row>
    <row spans="1:2" r="19">
      <c t="s" s="4" r="A19">
        <v>353</v>
      </c>
      <c t="n" s="8" r="B19">
        <v>11.49</v>
      </c>
    </row>
    <row spans="1:2" r="20">
      <c t="s" s="4" r="A20">
        <v>355</v>
      </c>
      <c t="n" s="9" r="B20">
        <v>11.49</v>
      </c>
    </row>
    <row spans="1:2" r="21">
      <c t="s" s="4" r="A21">
        <v>356</v>
      </c>
      <c t="n" s="8" r="B21">
        <v>11.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59</v>
      </c>
      <c t="s" s="2" r="B1">
        <v>1</v>
      </c>
    </row>
    <row spans="1:3" r="2">
      <c t="s" s="2" r="B2">
        <v>2</v>
      </c>
      <c t="s" s="2" r="C2">
        <v>44</v>
      </c>
    </row>
    <row spans="1:3" r="3">
      <c t="s" s="3" r="A3">
        <v>306</v>
      </c>
    </row>
    <row spans="1:3" r="4">
      <c t="s" s="4" r="A4">
        <v>360</v>
      </c>
      <c t="n" s="8" r="B4">
        <v>9.289999999999999</v>
      </c>
      <c t="n" s="8" r="C4">
        <v>9.25</v>
      </c>
    </row>
    <row spans="1:3" r="5">
      <c t="s" s="4" r="A5">
        <v>361</v>
      </c>
      <c t="n" s="8" r="B5">
        <v>7.84</v>
      </c>
      <c t="n" s="8" r="C5">
        <v>7.73</v>
      </c>
    </row>
    <row spans="1:3" r="6">
      <c t="s" s="4" r="A6">
        <v>362</v>
      </c>
    </row>
    <row spans="1:3" r="7">
      <c t="s" s="3" r="A7">
        <v>306</v>
      </c>
    </row>
    <row spans="1:3" r="8">
      <c t="s" s="4" r="A8">
        <v>363</v>
      </c>
      <c t="n" s="6" r="B8">
        <v>591532</v>
      </c>
    </row>
    <row spans="1:3" r="9">
      <c t="s" s="4" r="A9">
        <v>364</v>
      </c>
      <c t="s" s="4" r="B9">
        <v>365</v>
      </c>
    </row>
    <row spans="1:3" r="10">
      <c t="s" s="4" r="A10">
        <v>360</v>
      </c>
      <c t="n" s="8" r="B10">
        <v>9.289999999999999</v>
      </c>
    </row>
    <row spans="1:3" r="11">
      <c t="s" s="4" r="A11">
        <v>366</v>
      </c>
      <c t="n" s="6" r="B11">
        <v>357257</v>
      </c>
    </row>
    <row spans="1:3" r="12">
      <c t="s" s="4" r="A12">
        <v>361</v>
      </c>
      <c t="n" s="8" r="B12">
        <v>7.84</v>
      </c>
    </row>
    <row spans="1:3" r="13">
      <c t="s" s="4" r="A13">
        <v>367</v>
      </c>
    </row>
    <row spans="1:3" r="14">
      <c t="s" s="3" r="A14">
        <v>306</v>
      </c>
    </row>
    <row spans="1:3" r="15">
      <c t="s" s="4" r="A15">
        <v>368</v>
      </c>
      <c t="n" s="8" r="B15">
        <v>7.5</v>
      </c>
    </row>
    <row spans="1:3" r="16">
      <c t="s" s="4" r="A16">
        <v>363</v>
      </c>
      <c t="n" s="6" r="B16">
        <v>331750</v>
      </c>
    </row>
    <row spans="1:3" r="17">
      <c t="s" s="4" r="A17">
        <v>364</v>
      </c>
      <c t="s" s="4" r="B17">
        <v>369</v>
      </c>
    </row>
    <row spans="1:3" r="18">
      <c t="s" s="4" r="A18">
        <v>360</v>
      </c>
      <c t="n" s="8" r="B18">
        <v>7.5</v>
      </c>
    </row>
    <row spans="1:3" r="19">
      <c t="s" s="4" r="A19">
        <v>366</v>
      </c>
      <c t="n" s="6" r="B19">
        <v>331750</v>
      </c>
    </row>
    <row spans="1:3" r="20">
      <c t="s" s="4" r="A20">
        <v>361</v>
      </c>
      <c t="n" s="8" r="B20">
        <v>7.5</v>
      </c>
    </row>
    <row spans="1:3" r="21">
      <c t="s" s="4" r="A21">
        <v>370</v>
      </c>
    </row>
    <row spans="1:3" r="22">
      <c t="s" s="3" r="A22">
        <v>306</v>
      </c>
    </row>
    <row spans="1:3" r="23">
      <c t="s" s="4" r="A23">
        <v>368</v>
      </c>
      <c t="n" s="9" r="B23">
        <v>11.32</v>
      </c>
    </row>
    <row spans="1:3" r="24">
      <c t="s" s="4" r="A24">
        <v>371</v>
      </c>
      <c t="n" s="8" r="B24">
        <v>14.49</v>
      </c>
    </row>
    <row spans="1:3" r="25">
      <c t="s" s="4" r="A25">
        <v>363</v>
      </c>
      <c t="n" s="6" r="B25">
        <v>259782</v>
      </c>
    </row>
    <row spans="1:3" r="26">
      <c t="s" s="4" r="A26">
        <v>364</v>
      </c>
      <c t="s" s="4" r="B26">
        <v>372</v>
      </c>
    </row>
    <row spans="1:3" r="27">
      <c t="s" s="4" r="A27">
        <v>360</v>
      </c>
      <c t="n" s="8" r="B27">
        <v>11.57</v>
      </c>
    </row>
    <row spans="1:3" r="28">
      <c t="s" s="4" r="A28">
        <v>366</v>
      </c>
      <c t="n" s="6" r="B28">
        <v>25507</v>
      </c>
    </row>
    <row spans="1:3" r="29">
      <c t="s" s="4" r="A29">
        <v>361</v>
      </c>
      <c t="n" s="8" r="B29">
        <v>12.28</v>
      </c>
    </row>
    <row spans="1:3" r="30">
      <c t="s" s="4" r="A30">
        <v>213</v>
      </c>
    </row>
    <row spans="1:3" r="31">
      <c t="s" s="3" r="A31">
        <v>306</v>
      </c>
    </row>
    <row spans="1:3" r="32">
      <c t="s" s="4" r="A32">
        <v>363</v>
      </c>
      <c t="n" s="6" r="B32">
        <v>89464</v>
      </c>
    </row>
    <row spans="1:3" r="33">
      <c t="s" s="4" r="A33">
        <v>364</v>
      </c>
      <c t="s" s="4" r="B33">
        <v>373</v>
      </c>
    </row>
    <row spans="1:3" r="34">
      <c t="s" s="4" r="A34">
        <v>360</v>
      </c>
      <c t="n" s="8" r="B34">
        <v>11.49</v>
      </c>
    </row>
    <row spans="1:3" r="35">
      <c t="s" s="4" r="A35">
        <v>374</v>
      </c>
    </row>
    <row spans="1:3" r="36">
      <c t="s" s="3" r="A36">
        <v>306</v>
      </c>
    </row>
    <row spans="1:3" r="37">
      <c t="s" s="4" r="A37">
        <v>368</v>
      </c>
      <c t="n" s="8" r="B37">
        <v>11.49</v>
      </c>
    </row>
    <row spans="1:3" r="38">
      <c t="s" s="4" r="A38">
        <v>363</v>
      </c>
      <c t="n" s="6" r="B38">
        <v>89464</v>
      </c>
    </row>
    <row spans="1:3" r="39">
      <c t="s" s="4" r="A39">
        <v>364</v>
      </c>
      <c t="s" s="4" r="B39">
        <v>373</v>
      </c>
    </row>
    <row spans="1:3" r="40">
      <c t="s" s="4" r="A40">
        <v>360</v>
      </c>
      <c t="n" s="8" r="B40">
        <v>11.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44</v>
      </c>
    </row>
    <row spans="1:3" r="3">
      <c t="s" s="3" r="A3">
        <v>306</v>
      </c>
    </row>
    <row spans="1:3" r="4">
      <c t="s" s="4" r="A4">
        <v>376</v>
      </c>
      <c t="n" s="6" r="B4">
        <v>591532</v>
      </c>
      <c t="n" s="6" r="C4">
        <v>626845</v>
      </c>
    </row>
    <row spans="1:3" r="5">
      <c t="s" s="4" r="A5">
        <v>377</v>
      </c>
      <c t="n" s="8" r="B5">
        <v>9.289999999999999</v>
      </c>
      <c t="n" s="8" r="C5">
        <v>9.25</v>
      </c>
    </row>
    <row spans="1:3" r="6">
      <c t="s" s="4" r="A6">
        <v>378</v>
      </c>
      <c t="n" s="8" r="B6">
        <v>7.84</v>
      </c>
      <c t="n" s="8" r="C6">
        <v>7.73</v>
      </c>
    </row>
    <row spans="1:3" r="7">
      <c t="s" s="4" r="A7">
        <v>362</v>
      </c>
    </row>
    <row spans="1:3" r="8">
      <c t="s" s="3" r="A8">
        <v>306</v>
      </c>
    </row>
    <row spans="1:3" r="9">
      <c t="s" s="4" r="A9">
        <v>376</v>
      </c>
      <c t="n" s="6" r="B9">
        <v>591532</v>
      </c>
    </row>
    <row spans="1:3" r="10">
      <c t="s" s="4" r="A10">
        <v>379</v>
      </c>
      <c t="n" s="6" r="B10">
        <v>582606</v>
      </c>
    </row>
    <row spans="1:3" r="11">
      <c t="s" s="4" r="A11">
        <v>380</v>
      </c>
      <c t="n" s="6" r="B11">
        <v>357257</v>
      </c>
    </row>
    <row spans="1:3" r="12">
      <c t="s" s="4" r="A12">
        <v>377</v>
      </c>
      <c t="n" s="8" r="B12">
        <v>9.289999999999999</v>
      </c>
    </row>
    <row spans="1:3" r="13">
      <c t="s" s="4" r="A13">
        <v>381</v>
      </c>
      <c t="n" s="9" r="B13">
        <v>9.25</v>
      </c>
    </row>
    <row spans="1:3" r="14">
      <c t="s" s="4" r="A14">
        <v>378</v>
      </c>
      <c t="n" s="8" r="B14">
        <v>7.84</v>
      </c>
    </row>
    <row spans="1:3" r="15">
      <c t="s" s="4" r="A15">
        <v>382</v>
      </c>
      <c t="s" s="4" r="B15">
        <v>365</v>
      </c>
    </row>
    <row spans="1:3" r="16">
      <c t="s" s="4" r="A16">
        <v>383</v>
      </c>
      <c t="s" s="4" r="B16">
        <v>365</v>
      </c>
    </row>
    <row spans="1:3" r="17">
      <c t="s" s="4" r="A17">
        <v>384</v>
      </c>
      <c t="s" s="4" r="B17">
        <v>385</v>
      </c>
    </row>
    <row spans="1:3" r="18">
      <c t="s" s="4" r="A18">
        <v>386</v>
      </c>
      <c t="n" s="7" r="B18">
        <v>3841</v>
      </c>
    </row>
    <row spans="1:3" r="19">
      <c t="s" s="4" r="A19">
        <v>387</v>
      </c>
      <c t="n" s="6" r="B19">
        <v>3803</v>
      </c>
    </row>
    <row spans="1:3" r="20">
      <c t="s" s="4" r="A20">
        <v>388</v>
      </c>
      <c t="n" s="7" r="B20">
        <v>2836</v>
      </c>
    </row>
    <row spans="1:3" r="21">
      <c t="s" s="4" r="A21">
        <v>213</v>
      </c>
    </row>
    <row spans="1:3" r="22">
      <c t="s" s="3" r="A22">
        <v>306</v>
      </c>
    </row>
    <row spans="1:3" r="23">
      <c t="s" s="4" r="A23">
        <v>377</v>
      </c>
      <c t="n" s="8" r="B23">
        <v>11.49</v>
      </c>
    </row>
    <row spans="1:3" r="24">
      <c t="s" s="4" r="A24">
        <v>381</v>
      </c>
      <c t="n" s="8" r="B24">
        <v>11.49</v>
      </c>
    </row>
    <row spans="1:3" r="25">
      <c t="s" s="4" r="A25">
        <v>382</v>
      </c>
      <c t="s" s="4" r="B25">
        <v>373</v>
      </c>
    </row>
    <row spans="1:3" r="26">
      <c t="s" s="4" r="A26">
        <v>383</v>
      </c>
      <c t="s" s="4" r="B26">
        <v>373</v>
      </c>
    </row>
    <row spans="1:3" r="27">
      <c t="s" s="4" r="A27">
        <v>384</v>
      </c>
      <c t="s" s="4" r="B27">
        <v>389</v>
      </c>
    </row>
    <row spans="1:3" r="28">
      <c t="s" s="4" r="A28">
        <v>386</v>
      </c>
      <c t="n" s="7" r="B28">
        <v>384</v>
      </c>
    </row>
    <row spans="1:3" r="29">
      <c t="s" s="4" r="A29">
        <v>387</v>
      </c>
      <c t="n" s="7" r="B29">
        <v>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0</v>
      </c>
      <c t="s" s="2" r="B1">
        <v>1</v>
      </c>
    </row>
    <row spans="1:3" r="2">
      <c t="s" s="2" r="B2">
        <v>2</v>
      </c>
      <c t="s" s="2" r="C2">
        <v>25</v>
      </c>
    </row>
    <row spans="1:3" r="3">
      <c t="s" s="3" r="A3">
        <v>306</v>
      </c>
    </row>
    <row spans="1:3" r="4">
      <c t="s" s="4" r="A4">
        <v>391</v>
      </c>
      <c t="n" s="6" r="B4">
        <v>362841</v>
      </c>
      <c t="n" s="6" r="C4">
        <v>560842</v>
      </c>
    </row>
    <row spans="1:3" r="5">
      <c t="s" s="4" r="A5">
        <v>323</v>
      </c>
      <c t="n" s="6" r="C5">
        <v>30000</v>
      </c>
    </row>
    <row spans="1:3" r="6">
      <c t="s" s="4" r="A6">
        <v>345</v>
      </c>
      <c t="n" s="6" r="B6">
        <v>-127274</v>
      </c>
      <c t="n" s="6" r="C6">
        <v>-192266</v>
      </c>
    </row>
    <row spans="1:3" r="7">
      <c t="s" s="4" r="A7">
        <v>392</v>
      </c>
      <c t="n" s="6" r="B7">
        <v>-16008</v>
      </c>
      <c t="n" s="6" r="C7">
        <v>-422</v>
      </c>
    </row>
    <row spans="1:3" r="8">
      <c t="s" s="4" r="A8">
        <v>393</v>
      </c>
      <c t="n" s="6" r="B8">
        <v>219559</v>
      </c>
      <c t="n" s="6" r="C8">
        <v>398154</v>
      </c>
    </row>
    <row spans="1:3" r="9">
      <c t="s" s="4" r="A9">
        <v>394</v>
      </c>
      <c t="n" s="8" r="B9">
        <v>20.43</v>
      </c>
      <c t="n" s="8" r="C9">
        <v>21.44</v>
      </c>
    </row>
    <row spans="1:3" r="10">
      <c t="s" s="4" r="A10">
        <v>324</v>
      </c>
      <c t="n" s="9" r="C10">
        <v>11.42</v>
      </c>
    </row>
    <row spans="1:3" r="11">
      <c t="s" s="4" r="A11">
        <v>395</v>
      </c>
      <c t="n" s="9" r="B11">
        <v>31.29</v>
      </c>
      <c t="n" s="9" r="C11">
        <v>20.47</v>
      </c>
    </row>
    <row spans="1:3" r="12">
      <c t="s" s="4" r="A12">
        <v>396</v>
      </c>
      <c t="n" s="9" r="B12">
        <v>23.67</v>
      </c>
      <c t="n" s="9" r="C12">
        <v>14.92</v>
      </c>
    </row>
    <row spans="1:3" r="13">
      <c t="s" s="4" r="A13">
        <v>397</v>
      </c>
      <c t="n" s="8" r="B13">
        <v>14.59</v>
      </c>
      <c t="n" s="8" r="C13">
        <v>2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6"/>
  </cols>
  <sheetData>
    <row spans="1:9" r="1">
      <c t="s" s="1" r="A1">
        <v>96</v>
      </c>
      <c t="s" s="2" r="B1">
        <v>97</v>
      </c>
      <c t="s" s="2" r="C1">
        <v>98</v>
      </c>
      <c t="s" s="2" r="D1">
        <v>99</v>
      </c>
      <c t="s" s="2" r="E1">
        <v>100</v>
      </c>
      <c t="s" s="2" r="F1">
        <v>101</v>
      </c>
      <c t="s" s="2" r="G1">
        <v>102</v>
      </c>
      <c t="s" s="2" r="H1">
        <v>103</v>
      </c>
      <c t="s" s="2" r="I1">
        <v>104</v>
      </c>
    </row>
    <row spans="1:9" r="2">
      <c t="s" s="4" r="A2">
        <v>105</v>
      </c>
      <c t="n" s="6" r="B2">
        <v>31638225</v>
      </c>
      <c t="n" s="6" r="C2">
        <v>31638225</v>
      </c>
      <c t="n" s="6" r="G2">
        <v>2450634</v>
      </c>
    </row>
    <row spans="1:9" r="3">
      <c t="s" s="4" r="A3">
        <v>106</v>
      </c>
      <c t="n" s="7" r="B3">
        <v>268326</v>
      </c>
      <c t="n" s="7" r="C3">
        <v>3164</v>
      </c>
      <c t="n" s="7" r="D3">
        <v>68534</v>
      </c>
      <c t="n" s="7" r="E3">
        <v>-3541</v>
      </c>
      <c t="n" s="7" r="F3">
        <v>208507</v>
      </c>
      <c t="n" s="7" r="G3">
        <v>-8269</v>
      </c>
      <c t="n" s="7" r="H3">
        <v>268395</v>
      </c>
      <c t="n" s="7" r="I3">
        <v>-69</v>
      </c>
    </row>
    <row spans="1:9" r="4">
      <c t="s" s="4" r="A4">
        <v>107</v>
      </c>
      <c t="n" s="6" r="C4">
        <v>19627</v>
      </c>
    </row>
    <row spans="1:9" r="5">
      <c t="s" s="4" r="A5">
        <v>108</v>
      </c>
      <c t="n" s="6" r="B5">
        <v>271</v>
      </c>
      <c t="n" s="7" r="C5">
        <v>2</v>
      </c>
      <c t="n" s="6" r="D5">
        <v>269</v>
      </c>
      <c t="n" s="6" r="H5">
        <v>271</v>
      </c>
    </row>
    <row spans="1:9" r="6">
      <c t="s" s="4" r="A6">
        <v>109</v>
      </c>
      <c t="n" s="6" r="B6">
        <v>85</v>
      </c>
      <c t="n" s="6" r="E6">
        <v>85</v>
      </c>
      <c t="n" s="6" r="H6">
        <v>85</v>
      </c>
    </row>
    <row spans="1:9" r="7">
      <c t="s" s="4" r="A7">
        <v>110</v>
      </c>
      <c t="n" s="6" r="B7">
        <v>456</v>
      </c>
      <c t="n" s="6" r="D7">
        <v>456</v>
      </c>
      <c t="n" s="6" r="H7">
        <v>456</v>
      </c>
    </row>
    <row spans="1:9" r="8">
      <c t="s" s="4" r="A8">
        <v>111</v>
      </c>
      <c t="n" s="6" r="B8">
        <v>-586</v>
      </c>
      <c t="n" s="7" r="C8">
        <v>-6</v>
      </c>
      <c t="n" s="6" r="D8">
        <v>-580</v>
      </c>
      <c t="n" s="6" r="H8">
        <v>-586</v>
      </c>
    </row>
    <row spans="1:9" r="9">
      <c t="s" s="4" r="A9">
        <v>112</v>
      </c>
      <c t="n" s="6" r="C9">
        <v>-61550</v>
      </c>
    </row>
    <row spans="1:9" r="10">
      <c t="s" s="4" r="A10">
        <v>113</v>
      </c>
      <c t="n" s="6" r="B10">
        <v>35</v>
      </c>
      <c t="n" s="6" r="D10">
        <v>35</v>
      </c>
      <c t="n" s="6" r="H10">
        <v>35</v>
      </c>
    </row>
    <row spans="1:9" r="11">
      <c t="s" s="4" r="A11">
        <v>114</v>
      </c>
      <c t="n" s="7" r="B11">
        <v>2947</v>
      </c>
      <c t="n" s="6" r="F11">
        <v>2794</v>
      </c>
      <c t="n" s="6" r="H11">
        <v>2794</v>
      </c>
      <c t="n" s="6" r="I11">
        <v>153</v>
      </c>
    </row>
    <row spans="1:9" r="12">
      <c t="s" s="4" r="A12">
        <v>115</v>
      </c>
      <c t="n" s="6" r="B12">
        <v>31596302</v>
      </c>
      <c t="n" s="6" r="C12">
        <v>31596302</v>
      </c>
      <c t="n" s="6" r="G12">
        <v>2450634</v>
      </c>
    </row>
    <row spans="1:9" r="13">
      <c t="s" s="4" r="A13">
        <v>116</v>
      </c>
      <c t="n" s="7" r="B13">
        <v>271534</v>
      </c>
      <c t="n" s="7" r="C13">
        <v>3160</v>
      </c>
      <c t="n" s="7" r="D13">
        <v>68714</v>
      </c>
      <c t="n" s="7" r="E13">
        <v>-3456</v>
      </c>
      <c t="n" s="7" r="F13">
        <v>211301</v>
      </c>
      <c t="n" s="7" r="G13">
        <v>-8269</v>
      </c>
      <c t="n" s="7" r="H13">
        <v>271450</v>
      </c>
      <c t="n" s="7" r="I13">
        <v>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8</v>
      </c>
      <c t="s" s="2" r="B1">
        <v>1</v>
      </c>
    </row>
    <row spans="1:3" r="2">
      <c t="s" s="2" r="B2">
        <v>2</v>
      </c>
      <c t="s" s="2" r="C2">
        <v>25</v>
      </c>
    </row>
    <row spans="1:3" r="3">
      <c t="s" s="3" r="A3">
        <v>306</v>
      </c>
    </row>
    <row spans="1:3" r="4">
      <c t="s" s="4" r="A4">
        <v>391</v>
      </c>
      <c t="n" s="6" r="B4">
        <v>104403</v>
      </c>
      <c t="n" s="6" r="C4">
        <v>103907</v>
      </c>
    </row>
    <row spans="1:3" r="5">
      <c t="s" s="4" r="A5">
        <v>323</v>
      </c>
      <c t="n" s="6" r="C5">
        <v>7500</v>
      </c>
    </row>
    <row spans="1:3" r="6">
      <c t="s" s="4" r="A6">
        <v>392</v>
      </c>
      <c t="n" s="6" r="B6">
        <v>-9395</v>
      </c>
    </row>
    <row spans="1:3" r="7">
      <c t="s" s="4" r="A7">
        <v>393</v>
      </c>
      <c t="n" s="6" r="B7">
        <v>95008</v>
      </c>
      <c t="n" s="6" r="C7">
        <v>111407</v>
      </c>
    </row>
    <row spans="1:3" r="8">
      <c t="s" s="4" r="A8">
        <v>394</v>
      </c>
      <c t="n" s="8" r="B8">
        <v>17.05</v>
      </c>
      <c t="n" s="8" r="C8">
        <v>17.77</v>
      </c>
    </row>
    <row spans="1:3" r="9">
      <c t="s" s="4" r="A9">
        <v>324</v>
      </c>
      <c t="n" s="9" r="C9">
        <v>10.96</v>
      </c>
    </row>
    <row spans="1:3" r="10">
      <c t="s" s="4" r="A10">
        <v>396</v>
      </c>
      <c t="n" s="9" r="B10">
        <v>17.65</v>
      </c>
    </row>
    <row spans="1:3" r="11">
      <c t="s" s="4" r="A11">
        <v>397</v>
      </c>
      <c t="n" s="8" r="B11">
        <v>16.99</v>
      </c>
      <c t="n" s="8" r="C11">
        <v>17.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399</v>
      </c>
      <c t="s" s="2" r="B1">
        <v>400</v>
      </c>
    </row>
    <row spans="1:2" r="2">
      <c t="s" s="4" r="A2">
        <v>401</v>
      </c>
    </row>
    <row spans="1:2" r="3">
      <c t="s" s="3" r="A3">
        <v>402</v>
      </c>
    </row>
    <row spans="1:2" r="4">
      <c t="s" s="4" r="A4">
        <v>403</v>
      </c>
      <c t="n" s="10" r="B4">
        <v>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4</v>
      </c>
      <c t="s" s="2" r="B1">
        <v>1</v>
      </c>
    </row>
    <row spans="1:3" r="2">
      <c t="s" s="2" r="B2">
        <v>2</v>
      </c>
      <c t="s" s="2" r="C2">
        <v>25</v>
      </c>
    </row>
    <row spans="1:3" r="3">
      <c t="s" s="3" r="A3">
        <v>405</v>
      </c>
    </row>
    <row spans="1:3" r="4">
      <c t="s" s="4" r="A4">
        <v>406</v>
      </c>
      <c t="n" s="7" r="B4">
        <v>-3541</v>
      </c>
      <c t="n" s="7" r="C4">
        <v>-1970</v>
      </c>
    </row>
    <row spans="1:3" r="5">
      <c t="s" s="4" r="A5">
        <v>407</v>
      </c>
      <c t="n" s="6" r="B5">
        <v>85</v>
      </c>
      <c t="n" s="6" r="C5">
        <v>-248</v>
      </c>
    </row>
    <row spans="1:3" r="6">
      <c t="s" s="4" r="A6">
        <v>408</v>
      </c>
      <c t="n" s="7" r="B6">
        <v>-3456</v>
      </c>
      <c t="n" s="7" r="C6">
        <v>-22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409</v>
      </c>
      <c t="s" s="2" r="B1">
        <v>1</v>
      </c>
    </row>
    <row spans="1:2" r="2">
      <c t="s" s="2" r="B2">
        <v>410</v>
      </c>
    </row>
    <row spans="1:2" r="3">
      <c t="s" s="3" r="A3">
        <v>411</v>
      </c>
    </row>
    <row spans="1:2" r="4">
      <c t="s" s="4" r="A4">
        <v>412</v>
      </c>
      <c t="s" s="4" r="B4">
        <v>413</v>
      </c>
    </row>
    <row spans="1:2" r="5">
      <c t="s" s="4" r="A5">
        <v>414</v>
      </c>
      <c t="n" s="7" r="B5">
        <v>-82</v>
      </c>
    </row>
    <row spans="1:2" r="6">
      <c t="s" s="4" r="A6">
        <v>415</v>
      </c>
      <c t="n" s="6" r="B6">
        <v>2454</v>
      </c>
    </row>
    <row spans="1:2" r="7">
      <c t="s" s="4" r="A7">
        <v>416</v>
      </c>
      <c t="n" s="7" r="B7">
        <v>2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417</v>
      </c>
      <c t="s" s="2" r="B1">
        <v>1</v>
      </c>
    </row>
    <row spans="1:2" r="2">
      <c t="s" s="2" r="B2">
        <v>410</v>
      </c>
    </row>
    <row spans="1:2" r="3">
      <c t="s" s="3" r="A3">
        <v>411</v>
      </c>
    </row>
    <row spans="1:2" r="4">
      <c t="s" s="4" r="A4">
        <v>412</v>
      </c>
      <c t="s" s="4" r="B4">
        <v>413</v>
      </c>
    </row>
    <row spans="1:2" r="5">
      <c t="s" s="4" r="A5">
        <v>418</v>
      </c>
      <c t="n" s="7" r="B5">
        <v>0</v>
      </c>
    </row>
    <row spans="1:2" r="6">
      <c t="s" s="4" r="A6">
        <v>419</v>
      </c>
    </row>
    <row spans="1:2" r="7">
      <c t="s" s="3" r="A7">
        <v>411</v>
      </c>
    </row>
    <row spans="1:2" r="8">
      <c t="s" s="4" r="A8">
        <v>412</v>
      </c>
      <c t="s" s="4" r="B8">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21</v>
      </c>
      <c t="s" s="2" r="B1">
        <v>1</v>
      </c>
    </row>
    <row spans="1:3" r="2">
      <c t="s" s="2" r="B2">
        <v>2</v>
      </c>
      <c t="s" s="2" r="C2">
        <v>25</v>
      </c>
    </row>
    <row spans="1:3" r="3">
      <c t="s" s="3" r="A3">
        <v>422</v>
      </c>
    </row>
    <row spans="1:3" r="4">
      <c t="s" s="4" r="A4">
        <v>423</v>
      </c>
      <c t="n" s="7" r="B4">
        <v>1060</v>
      </c>
      <c t="n" s="7" r="C4">
        <v>-292</v>
      </c>
    </row>
    <row spans="1:3" r="5">
      <c t="s" s="4" r="A5">
        <v>424</v>
      </c>
      <c t="s" s="4" r="B5">
        <v>425</v>
      </c>
      <c t="s" s="4" r="C5">
        <v>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25</v>
      </c>
    </row>
    <row spans="1:3" r="3">
      <c t="s" s="4" r="A3">
        <v>38</v>
      </c>
      <c t="n" s="7" r="B3">
        <v>2794</v>
      </c>
      <c t="n" s="7" r="C3">
        <v>51</v>
      </c>
    </row>
    <row spans="1:3" r="4">
      <c t="s" s="4" r="A4">
        <v>118</v>
      </c>
      <c t="n" s="6" r="B4">
        <v>85</v>
      </c>
      <c t="n" s="6" r="C4">
        <v>-248</v>
      </c>
    </row>
    <row spans="1:3" r="5">
      <c t="s" s="4" r="A5">
        <v>119</v>
      </c>
      <c t="n" s="7" r="B5">
        <v>2879</v>
      </c>
      <c t="n" s="7" r="C5">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25</v>
      </c>
    </row>
    <row spans="1:3" r="3">
      <c t="s" s="3" r="A3">
        <v>121</v>
      </c>
    </row>
    <row spans="1:3" r="4">
      <c t="s" s="4" r="A4">
        <v>36</v>
      </c>
      <c t="n" s="7" r="B4">
        <v>2947</v>
      </c>
      <c t="n" s="7" r="C4">
        <v>-43</v>
      </c>
    </row>
    <row spans="1:3" r="5">
      <c t="s" s="3" r="A5">
        <v>122</v>
      </c>
    </row>
    <row spans="1:3" r="6">
      <c t="s" s="4" r="A6">
        <v>123</v>
      </c>
      <c t="n" s="6" r="B6">
        <v>4315</v>
      </c>
      <c t="n" s="6" r="C6">
        <v>3954</v>
      </c>
    </row>
    <row spans="1:3" r="7">
      <c t="s" s="4" r="A7">
        <v>124</v>
      </c>
      <c t="n" s="6" r="B7">
        <v>1092</v>
      </c>
      <c t="n" s="6" r="C7">
        <v>1430</v>
      </c>
    </row>
    <row spans="1:3" r="8">
      <c t="s" s="4" r="A8">
        <v>125</v>
      </c>
      <c t="n" s="6" r="B8">
        <v>9</v>
      </c>
      <c t="n" s="6" r="C8">
        <v>49</v>
      </c>
    </row>
    <row spans="1:3" r="9">
      <c t="s" s="4" r="A9">
        <v>126</v>
      </c>
      <c t="n" s="6" r="B9">
        <v>456</v>
      </c>
      <c t="n" s="6" r="C9">
        <v>1427</v>
      </c>
    </row>
    <row spans="1:3" r="10">
      <c t="s" s="4" r="A10">
        <v>127</v>
      </c>
      <c t="n" s="6" r="B10">
        <v>-35</v>
      </c>
      <c t="n" s="6" r="C10">
        <v>-1</v>
      </c>
    </row>
    <row spans="1:3" r="11">
      <c t="s" s="4" r="A11">
        <v>128</v>
      </c>
      <c t="n" s="6" r="B11">
        <v>82</v>
      </c>
    </row>
    <row spans="1:3" r="12">
      <c t="s" s="3" r="A12">
        <v>129</v>
      </c>
    </row>
    <row spans="1:3" r="13">
      <c t="s" s="4" r="A13">
        <v>130</v>
      </c>
      <c t="n" s="6" r="B13">
        <v>-10202</v>
      </c>
      <c t="n" s="6" r="C13">
        <v>3611</v>
      </c>
    </row>
    <row spans="1:3" r="14">
      <c t="s" s="4" r="A14">
        <v>131</v>
      </c>
      <c t="n" s="6" r="B14">
        <v>-7938</v>
      </c>
      <c t="n" s="6" r="C14">
        <v>-1350</v>
      </c>
    </row>
    <row spans="1:3" r="15">
      <c t="s" s="4" r="A15">
        <v>132</v>
      </c>
      <c t="n" s="6" r="B15">
        <v>-1036</v>
      </c>
      <c t="n" s="6" r="C15">
        <v>-1301</v>
      </c>
    </row>
    <row spans="1:3" r="16">
      <c t="s" s="4" r="A16">
        <v>133</v>
      </c>
      <c t="n" s="6" r="B16">
        <v>1205</v>
      </c>
      <c t="n" s="6" r="C16">
        <v>-378</v>
      </c>
    </row>
    <row spans="1:3" r="17">
      <c t="s" s="4" r="A17">
        <v>134</v>
      </c>
      <c t="n" s="6" r="B17">
        <v>13031</v>
      </c>
      <c t="n" s="6" r="C17">
        <v>3570</v>
      </c>
    </row>
    <row spans="1:3" r="18">
      <c t="s" s="4" r="A18">
        <v>135</v>
      </c>
      <c t="n" s="6" r="B18">
        <v>-1848</v>
      </c>
      <c t="n" s="6" r="C18">
        <v>3660</v>
      </c>
    </row>
    <row spans="1:3" r="19">
      <c t="s" s="4" r="A19">
        <v>136</v>
      </c>
      <c t="n" s="6" r="B19">
        <v>7512</v>
      </c>
      <c t="n" s="6" r="C19">
        <v>5214</v>
      </c>
    </row>
    <row spans="1:3" r="20">
      <c t="s" s="4" r="A20">
        <v>137</v>
      </c>
      <c t="n" s="6" r="B20">
        <v>9590</v>
      </c>
      <c t="n" s="6" r="C20">
        <v>19842</v>
      </c>
    </row>
    <row spans="1:3" r="21">
      <c t="s" s="3" r="A21">
        <v>138</v>
      </c>
    </row>
    <row spans="1:3" r="22">
      <c t="s" s="4" r="A22">
        <v>139</v>
      </c>
      <c t="n" s="6" r="B22">
        <v>-715</v>
      </c>
      <c t="n" s="6" r="C22">
        <v>-1522</v>
      </c>
    </row>
    <row spans="1:3" r="23">
      <c t="s" s="4" r="A23">
        <v>140</v>
      </c>
      <c t="n" s="6" r="B23">
        <v>-3283</v>
      </c>
    </row>
    <row spans="1:3" r="24">
      <c t="s" s="4" r="A24">
        <v>141</v>
      </c>
      <c t="n" s="6" r="B24">
        <v>-3998</v>
      </c>
      <c t="n" s="6" r="C24">
        <v>-1522</v>
      </c>
    </row>
    <row spans="1:3" r="25">
      <c t="s" s="3" r="A25">
        <v>142</v>
      </c>
    </row>
    <row spans="1:3" r="26">
      <c t="s" s="4" r="A26">
        <v>143</v>
      </c>
      <c t="n" s="6" r="B26">
        <v>-2600</v>
      </c>
      <c t="n" s="6" r="C26">
        <v>-14400</v>
      </c>
    </row>
    <row spans="1:3" r="27">
      <c t="s" s="4" r="A27">
        <v>144</v>
      </c>
      <c t="n" s="6" r="B27">
        <v>-373</v>
      </c>
      <c t="n" s="6" r="C27">
        <v>-351</v>
      </c>
    </row>
    <row spans="1:3" r="28">
      <c t="s" s="4" r="A28">
        <v>127</v>
      </c>
      <c t="n" s="6" r="B28">
        <v>35</v>
      </c>
      <c t="n" s="6" r="C28">
        <v>1</v>
      </c>
    </row>
    <row spans="1:3" r="29">
      <c t="s" s="4" r="A29">
        <v>145</v>
      </c>
      <c t="n" s="6" r="C29">
        <v>200</v>
      </c>
    </row>
    <row spans="1:3" r="30">
      <c t="s" s="4" r="A30">
        <v>146</v>
      </c>
      <c t="n" s="6" r="B30">
        <v>-315</v>
      </c>
      <c t="n" s="6" r="C30">
        <v>-965</v>
      </c>
    </row>
    <row spans="1:3" r="31">
      <c t="s" s="4" r="A31">
        <v>147</v>
      </c>
      <c t="n" s="6" r="C31">
        <v>-569</v>
      </c>
    </row>
    <row spans="1:3" r="32">
      <c t="s" s="4" r="A32">
        <v>148</v>
      </c>
      <c t="n" s="6" r="B32">
        <v>-3253</v>
      </c>
      <c t="n" s="6" r="C32">
        <v>-16084</v>
      </c>
    </row>
    <row spans="1:3" r="33">
      <c t="s" s="4" r="A33">
        <v>149</v>
      </c>
      <c t="n" s="6" r="B33">
        <v>2339</v>
      </c>
      <c t="n" s="6" r="C33">
        <v>2236</v>
      </c>
    </row>
    <row spans="1:3" r="34">
      <c t="s" s="4" r="A34">
        <v>150</v>
      </c>
      <c t="n" s="6" r="B34">
        <v>5524</v>
      </c>
      <c t="n" s="6" r="C34">
        <v>4885</v>
      </c>
    </row>
    <row spans="1:3" r="35">
      <c t="s" s="4" r="A35">
        <v>151</v>
      </c>
      <c t="n" s="6" r="B35">
        <v>53</v>
      </c>
      <c t="n" s="6" r="C35">
        <v>-251</v>
      </c>
    </row>
    <row spans="1:3" r="36">
      <c t="s" s="4" r="A36">
        <v>152</v>
      </c>
      <c t="n" s="7" r="B36">
        <v>7916</v>
      </c>
      <c t="n" s="7" r="C36">
        <v>6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Summary of Significant Accounti</vt:lpstr>
      <vt:lpstr>Property, Plant and Equipment</vt:lpstr>
      <vt:lpstr>Inventories</vt:lpstr>
      <vt:lpstr>Segment Reporting</vt:lpstr>
      <vt:lpstr>Accrued Program Costs</vt:lpstr>
      <vt:lpstr>Cash Dividend</vt:lpstr>
      <vt:lpstr>Earnings Per Share</vt:lpstr>
      <vt:lpstr>Indebtedness</vt:lpstr>
      <vt:lpstr>Reclassification</vt:lpstr>
      <vt:lpstr>Comprehensive income (loss)</vt:lpstr>
      <vt:lpstr>Stock Based Compensation</vt:lpstr>
      <vt:lpstr>Legal Proceedings</vt:lpstr>
      <vt:lpstr>Recently Issued Accounting Guid</vt:lpstr>
      <vt:lpstr>Fair Value of Financial Instrum</vt:lpstr>
      <vt:lpstr>Accumulated Other Comprehensive</vt:lpstr>
      <vt:lpstr>Equity Investment</vt:lpstr>
      <vt:lpstr>Income Taxes</vt:lpstr>
      <vt:lpstr>Property, Plant and Equipment (</vt:lpstr>
      <vt:lpstr>Inventories (Tables)</vt:lpstr>
      <vt:lpstr>Segment Reporting (Tables)</vt:lpstr>
      <vt:lpstr>Cash Dividend (Tables)</vt:lpstr>
      <vt:lpstr>Earnings Per Share (Tables)</vt:lpstr>
      <vt:lpstr>Indebtedness (Tables)</vt:lpstr>
      <vt:lpstr>Stock Based Compensation (Table</vt:lpstr>
      <vt:lpstr>Accumulated Other Comprehensi32</vt:lpstr>
      <vt:lpstr>Summary of Property, Plant and </vt:lpstr>
      <vt:lpstr>Property, Plant And Equipment -</vt:lpstr>
      <vt:lpstr>Components of Inventories (Deta</vt:lpstr>
      <vt:lpstr>Segment Reporting - Additional </vt:lpstr>
      <vt:lpstr>Summary of Business Sales Segme</vt:lpstr>
      <vt:lpstr>Summary of Business Sales Seg38</vt:lpstr>
      <vt:lpstr>Cash Dividend (Detail)</vt:lpstr>
      <vt:lpstr>Components of Basic and Diluted</vt:lpstr>
      <vt:lpstr>Earnings Per Share - Additional</vt:lpstr>
      <vt:lpstr>Summary Revolving Line of Credi</vt:lpstr>
      <vt:lpstr>Indebtedness - Additional Infor</vt:lpstr>
      <vt:lpstr>Unamortized Stock-Based Compens</vt:lpstr>
      <vt:lpstr>Stock Based Compensation - Addi</vt:lpstr>
      <vt:lpstr>Summary of Option Activity (Det</vt:lpstr>
      <vt:lpstr>Summary of Stock Options Summar</vt:lpstr>
      <vt:lpstr>Weighted Average Exercise Price</vt:lpstr>
      <vt:lpstr>Summary of Non-Vested Shares (D</vt:lpstr>
      <vt:lpstr>Status Summary of Non-Vested Sh</vt:lpstr>
      <vt:lpstr>Litigation and Environmental - </vt:lpstr>
      <vt:lpstr>Beginning Balance, Annual Activ</vt:lpstr>
      <vt:lpstr>Equity Method Investment - Addi</vt:lpstr>
      <vt:lpstr>Equity Investment - Additional </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20:20:42Z</dcterms:created>
  <dcterms:modified xmlns:dcterms="http://purl.org/dc/terms/" xmlns:xsi="http://www.w3.org/2001/XMLSchema-instance" xsi:type="dcterms:W3CDTF">2016-05-03T20:20:42Z</dcterms:modified>
  <dc:title xmlns:dc="http://purl.org/dc/elements/1.1/">Untitled</dc:title>
  <dc:description xmlns:dc="http://purl.org/dc/elements/1.1/"/>
  <dc:subject xmlns:dc="http://purl.org/dc/elements/1.1/"/>
  <cp:keywords/>
  <cp:category/>
</cp:coreProperties>
</file>